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OMPR" sheetId="5" r:id="rId5"/>
    <s:sheet name="CONSOLIDATED STATEMENTS OF STOC" sheetId="6" r:id="rId6"/>
    <s:sheet name="CONSOLIDATED STATEMENTS OF CASH" sheetId="7" r:id="rId7"/>
    <s:sheet name="ORGANIZATION" sheetId="8" r:id="rId8"/>
    <s:sheet name="SUMMARY OF SIGNIFICANT ACCOUNTI" sheetId="9" r:id="rId9"/>
    <s:sheet name="FAIR VALUE MEASUREMENTS" sheetId="10" r:id="rId10"/>
    <s:sheet name="REAL ESTATE INVESTMENTS" sheetId="11" r:id="rId11"/>
    <s:sheet name="MARKETABLE SECURITIES" sheetId="12" r:id="rId12"/>
    <s:sheet name="LINE OF CREDIT" sheetId="13" r:id="rId13"/>
    <s:sheet name="RELATED PARTY ARRANGEMENTS" sheetId="14" r:id="rId14"/>
    <s:sheet name="CAPITALIZATION" sheetId="15" r:id="rId15"/>
    <s:sheet name="DISTRIBUTIONS" sheetId="16" r:id="rId16"/>
    <s:sheet name="INCOME TAXES" sheetId="17" r:id="rId17"/>
    <s:sheet name="SEGMENT INFORMATION" sheetId="18" r:id="rId18"/>
    <s:sheet name="ECONOMIC DEPENDENCY" sheetId="19" r:id="rId19"/>
    <s:sheet name="COMMITMENTS AND CONTINGENCIES" sheetId="20" r:id="rId20"/>
    <s:sheet name="SUBSEQUENT EVENTS" sheetId="21" r:id="rId21"/>
    <s:sheet name="SUMMARY OF SIGNIFICANT ACCOUN22" sheetId="22" r:id="rId22"/>
    <s:sheet name="REAL ESTATE INVESTMENTS (Tables" sheetId="23" r:id="rId23"/>
    <s:sheet name="MARKETABLE SECURITIES (Tables)" sheetId="24" r:id="rId24"/>
    <s:sheet name="LINE OF CREDIT LINE OF CREDIT (" sheetId="25" r:id="rId25"/>
    <s:sheet name="RELATED PARTY ARRANGEMENTS (Tab" sheetId="26" r:id="rId26"/>
    <s:sheet name="SEGMENT INFORMATION (Tables)" sheetId="27" r:id="rId27"/>
    <s:sheet name="ORGANIZATION (Details)" sheetId="28" r:id="rId28"/>
    <s:sheet name="SUMMARY OF SIGNIFICANT ACCOUN29" sheetId="29" r:id="rId29"/>
    <s:sheet name="FAIR VALUE MEASUREMENTS Fair Va" sheetId="30" r:id="rId30"/>
    <s:sheet name="REAL ESTATE INVESTMENTS REAL ES" sheetId="31" r:id="rId31"/>
    <s:sheet name="REAL ESTATE INVESTMENTS - Pro F" sheetId="32" r:id="rId32"/>
    <s:sheet name="REAL ESTATE INVESTMENTS - Narra" sheetId="33" r:id="rId33"/>
    <s:sheet name="REAL ESTATE INVESTMENTS - Purch" sheetId="34" r:id="rId34"/>
    <s:sheet name="MARKETABLE SECURITIES (Details)" sheetId="35" r:id="rId35"/>
    <s:sheet name="LINE OF CREDIT (Details)" sheetId="36" r:id="rId36"/>
    <s:sheet name="RELATED PARTY ARRANGEMENTS - Na" sheetId="37" r:id="rId37"/>
    <s:sheet name="RELATED PARTY ARRANGEMENTS Fees" sheetId="38" r:id="rId38"/>
    <s:sheet name="RELATED PARTY ARRANGEMENTS Expe" sheetId="39" r:id="rId39"/>
    <s:sheet name="RELATED PARTY ARRANGEMENTS Orga" sheetId="40" r:id="rId40"/>
    <s:sheet name="RELATED PARTY ARRANGEMENTS Due " sheetId="41" r:id="rId41"/>
    <s:sheet name="CAPITALIZATION (Details)" sheetId="42" r:id="rId42"/>
    <s:sheet name="DISTRIBUTIONS (Details)" sheetId="43" r:id="rId43"/>
    <s:sheet name="SEGMENT INFORMATION (Details)"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504">
  <si>
    <t>Document and Entity Information - shares</t>
  </si>
  <si>
    <t>9 Months Ended</t>
  </si>
  <si>
    <t>Sep. 30, 2015</t>
  </si>
  <si>
    <t>Nov. 06, 2015</t>
  </si>
  <si>
    <t>Document Information [Line Items]</t>
  </si>
  <si>
    <t>Entity Registrant Name</t>
  </si>
  <si>
    <t>RREEF Property Trust,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Smaller Reporting Company</t>
  </si>
  <si>
    <t>Common Class A [Member]</t>
  </si>
  <si>
    <t>Entity Common Stock, Shares Outstanding</t>
  </si>
  <si>
    <t>Common Class B [Member]</t>
  </si>
  <si>
    <t>CONSOLIDATED BALANCE SHEETS - USD ($)</t>
  </si>
  <si>
    <t>Dec. 31, 2014</t>
  </si>
  <si>
    <t>ASSETS</t>
  </si>
  <si>
    <t>Land</t>
  </si>
  <si>
    <t>Buildings and improvements, less accumulated depreciation of $2,745,928 and $1,289,650, respectively</t>
  </si>
  <si>
    <t>Property, Plant and Equipment, Net</t>
  </si>
  <si>
    <t>Acquired intangible lease assets, less accumulated amortization of $3,564,560 and $1,937,709, respectively</t>
  </si>
  <si>
    <t>Total investment in real estate assets, net</t>
  </si>
  <si>
    <t>Investment in marketable securities</t>
  </si>
  <si>
    <t>Total investment in real estate assets and marketable securities, net</t>
  </si>
  <si>
    <t>Cash and cash equivalents</t>
  </si>
  <si>
    <t>Receivables</t>
  </si>
  <si>
    <t>Prepaids and other assets</t>
  </si>
  <si>
    <t>Total assets</t>
  </si>
  <si>
    <t>LIABILITIES AND STOCKHOLDERS' EQUITY</t>
  </si>
  <si>
    <t>Line of credit, net of unamortized deferred financing costs of $673,923 and $162,938, respectively</t>
  </si>
  <si>
    <t>Accounts payable and accrued expenses</t>
  </si>
  <si>
    <t>Due to affiliates</t>
  </si>
  <si>
    <t>Acquired below market lease intangibles, less accumulated amortization of $549,203 and $188,045, respectively</t>
  </si>
  <si>
    <t>Distributions payable</t>
  </si>
  <si>
    <t>Other liabilities</t>
  </si>
  <si>
    <t>Total liabilities</t>
  </si>
  <si>
    <t>Stockholders' Equity:</t>
  </si>
  <si>
    <t>Preferred stock, $0.01 par value; 50,000,000 shares authorized, none issued</t>
  </si>
  <si>
    <t>Additional paid in capital</t>
  </si>
  <si>
    <t>Accumulated deficit</t>
  </si>
  <si>
    <t>Accumulated other comprehensive income</t>
  </si>
  <si>
    <t>Total stockholders' equity</t>
  </si>
  <si>
    <t>Total liabilities and stockholders' equity</t>
  </si>
  <si>
    <t>Common stock</t>
  </si>
  <si>
    <t>CONSOLIDATED BALANCE SHEETS (Parenthetical) - USD ($)</t>
  </si>
  <si>
    <t>Buildings and improvements, accumulated depreciation</t>
  </si>
  <si>
    <t>Accumulated Depreciation, Depletion and Amortization, Property, Plant, and Equipment</t>
  </si>
  <si>
    <t>Acquired intangible lease assets, accumulated amortization</t>
  </si>
  <si>
    <t>Deferred financing costs, less accumulated amortization</t>
  </si>
  <si>
    <t>Off-market lease, unfavorable, accumulated depreciation</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 OF OPERATIONS - USD ($)</t>
  </si>
  <si>
    <t>3 Months Ended</t>
  </si>
  <si>
    <t>Sep. 30, 2014</t>
  </si>
  <si>
    <t>Revenues</t>
  </si>
  <si>
    <t>Rental and other property income</t>
  </si>
  <si>
    <t>Tenant reimbursement income</t>
  </si>
  <si>
    <t>Investment income on marketable securities</t>
  </si>
  <si>
    <t>Total revenues</t>
  </si>
  <si>
    <t>Expenses</t>
  </si>
  <si>
    <t>General and administrative expenses</t>
  </si>
  <si>
    <t>Property operating expenses</t>
  </si>
  <si>
    <t>Management Fee Expense</t>
  </si>
  <si>
    <t>Acquisition related expenses</t>
  </si>
  <si>
    <t>Depreciation</t>
  </si>
  <si>
    <t>Amortization</t>
  </si>
  <si>
    <t>Total operating expenses</t>
  </si>
  <si>
    <t>Operating loss</t>
  </si>
  <si>
    <t>Interest expense</t>
  </si>
  <si>
    <t>Net realized gain (loss) upon sale of marketable securities</t>
  </si>
  <si>
    <t>Net loss</t>
  </si>
  <si>
    <t>Weighted average number of common shares outstanding:</t>
  </si>
  <si>
    <t>Basic and diluted (in shares)</t>
  </si>
  <si>
    <t>Net loss per common share:</t>
  </si>
  <si>
    <t>Basic and diluted (in usd per share)</t>
  </si>
  <si>
    <t>CONSOLIDATED STATEMENT OF COMPREHENSIVE LOSS - USD ($)</t>
  </si>
  <si>
    <t>Statement of Comprehensive Income [Abstract]</t>
  </si>
  <si>
    <t>Other comprehensive loss:</t>
  </si>
  <si>
    <t>Reclassification of previous unrealized loss (gain) on marketable securities into net realized (gain) loss</t>
  </si>
  <si>
    <t>Unrealized gain (loss) on marketable securities</t>
  </si>
  <si>
    <t>Total other comprehensive gain (loss)</t>
  </si>
  <si>
    <t>Comprehensive loss</t>
  </si>
  <si>
    <t>CONSOLIDATED STATEMENTS OF STOCKHOLDERS' EQUITY - 9 months ended Sep. 30, 2015 - USD ($)</t>
  </si>
  <si>
    <t>Total</t>
  </si>
  <si>
    <t>Preferred Stock</t>
  </si>
  <si>
    <t>Common StockCommon Class A [Member]</t>
  </si>
  <si>
    <t>Common StockCommon Class B [Member]</t>
  </si>
  <si>
    <t>Additional Paid in Capital</t>
  </si>
  <si>
    <t>Accumulated Deficit</t>
  </si>
  <si>
    <t>Accumulated Other Comprehensive Loss</t>
  </si>
  <si>
    <t>Balance (shares) at Dec. 31, 2014</t>
  </si>
  <si>
    <t>Balance at Dec. 31, 2014</t>
  </si>
  <si>
    <t>Increase (Decrease) in Stockholders' Equity [Roll Forward]</t>
  </si>
  <si>
    <t>Issuance of common stock, shares</t>
  </si>
  <si>
    <t>Issuance of common stock, value</t>
  </si>
  <si>
    <t>Issuance of common stock through the distribution reinvestment plan (in shares)</t>
  </si>
  <si>
    <t>Distributions reinvested</t>
  </si>
  <si>
    <t>Stock Redeemed or Called During Period, Shares</t>
  </si>
  <si>
    <t>Stock Redeemed or Called During Period, Value</t>
  </si>
  <si>
    <t>Distributions to investors</t>
  </si>
  <si>
    <t>Dealer-manager fees</t>
  </si>
  <si>
    <t>Other offering costs</t>
  </si>
  <si>
    <t>Balance (shares) at Sep. 30, 2015</t>
  </si>
  <si>
    <t>Balance at Sep. 30, 2015</t>
  </si>
  <si>
    <t>CONSOLIDATED STATEMENTS OF CASH FLOWS - USD ($)</t>
  </si>
  <si>
    <t>Cash flows from operating activities:</t>
  </si>
  <si>
    <t>Net realized gain upon sale of marketable securities</t>
  </si>
  <si>
    <t>Amortization of intangible lease assets and liabilities</t>
  </si>
  <si>
    <t>Amortization of deferred financing costs</t>
  </si>
  <si>
    <t>Straight line rent</t>
  </si>
  <si>
    <t>Changes in assets and liabilities:</t>
  </si>
  <si>
    <t>Net cash provided by operating activities</t>
  </si>
  <si>
    <t>Cash flows from investing activities:</t>
  </si>
  <si>
    <t>Investment in real estate and related assets</t>
  </si>
  <si>
    <t>Proceeds from sale of marketable securities</t>
  </si>
  <si>
    <t>Net cash used in investing activities</t>
  </si>
  <si>
    <t>Cash flows from financing activities:</t>
  </si>
  <si>
    <t>Proceeds from line of credit</t>
  </si>
  <si>
    <t>Repayments of line of credit</t>
  </si>
  <si>
    <t>Proceeds from issuance of common stock</t>
  </si>
  <si>
    <t>Payment of offering costs</t>
  </si>
  <si>
    <t>Repurchase of shares</t>
  </si>
  <si>
    <t>Common stock issued through the distribution reinvestment plan</t>
  </si>
  <si>
    <t>Deferred financing costs paid</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Accrued offering costs payable to affiliates</t>
  </si>
  <si>
    <t>Distributions declared and unpaid</t>
  </si>
  <si>
    <t>Purchases of marketable securities not yet paid</t>
  </si>
  <si>
    <t>Proceeds from sale of marketable securities not yet received</t>
  </si>
  <si>
    <t>Interest paid</t>
  </si>
  <si>
    <t>Purchase price</t>
  </si>
  <si>
    <t>Prepaids and other assets assumed</t>
  </si>
  <si>
    <t>Other liabilities assumed</t>
  </si>
  <si>
    <t>Proceeds from Sale and Collection of Receivables</t>
  </si>
  <si>
    <t>ORGANIZATION</t>
  </si>
  <si>
    <t>Organization, Consolidation and Presentation of Financial Statements [Abstract]</t>
  </si>
  <si>
    <t>ORGANIZATION RREEF Property Trust, Inc. (the “Company”) was formed on February 7, 2012 as a Maryland corporation and has elected to qualify as a real estate investment trust (“REIT”) for federal income tax purposes. On February 14, 2012, RREEF America L.L.C., a Delaware limited liability company (“RREEF America”), the Company's sponsor and advisor, purchased 16,667 shares of the Company’s Class B common stock for a total cash consideration of $200,000 to provide the Company’s initial capitalization. Substantially all of the Company's business is conducted through RREEF Property Operating Partnership, LP, the Company's operating partnership (the “Operating Partnership”). The Company is the sole general partner of the Operating Partnership and contributed $199,000 to the Operating Partnership in exchange for its general partner interest. RREEF Property OP Holder, LLC (the “OP Holder”), a wholly-owned subsidiary of the Company and the initial limited partner of the Operating Partnership, contributed $1,000 to the Operating Partnership. As the Company completes the settlement for purchase orders for shares of its common stock in its continuous public offering, it will continue to transfer substantially all of the net proceeds of the Offering (defined below) to the Operating Partnership. The Company was organized to invest primarily in a diversified portfolio consisting primarily of high quality, income-producing commercial real estate located in the United States, including, without limitation, office, industrial, retail and multifamily properties (“Real Estate Properties”). Although the Company intends to invest primarily in Real Estate Properties, it also intends to acquire common and preferred stock of REITs and other real estate companies (“Real Estate Equity Securities”) and debt investments backed principally by real estate (“Real Estate Loans” and, together with Real Estate Equity Securities, “Real Estate-Related Assets”). The Company is offering to the public, pursuant to a registration statement, $2,250,000,000 of shares of its common stock in its primary offering and $250,000,000 of shares of its common stock pursuant to its distribution reinvestment plan (the “Offering”). The Company is offering to the public two classes of shares of its common stock, Class A shares and Class B shares. The Company is offering to sell any combination of Class A and Class B shares with a dollar value up to the maximum offering amount. The Company may reallocate the shares offered between the primary offering and the distribution reinvestment plan. On January 3, 2013, the Offering was initially declared effective by the Securities and Exchange Commission. On May 30, 2013, RREEF America purchased $10,000,000 of the Company's Class B shares in the Offering, and the Company’s board of directors authorized the release of the escrowed funds to the Company, thereby allowing the Company to commence operations. Shares of the Company’s common stock are being sold at the Company’s net asset value (“NAV”) per share, plus, for Class A shares only, applicable selling commissions. Each class of shares may have a different NAV per share because of certain class specific fees and expenses, such as the distribution fee. NAV per share is calculated by dividing the NAV at the end of each business day for each class by the number of shares outstanding for that class on such day. The Company will not sell any shares to Pennsylvania investors unless it has received purchase orders for at least $75,000,000 (including purchase orders received from residents of other jurisdictions) in any combination of Class A shares and Class B shares. The NAV per share for the Class A and Class B shares is posted to the Company's website at www.rreefpropertytrust.com after the stock market close each business day. Additionally, the NAV per share is published daily via NASDAQ's Mutual Fund Quotation System under the symbols ZRPTAX and ZRPTBX for the Class A shares and Class B shares, respectively.</t>
  </si>
  <si>
    <t>SUMMARY OF SIGNIFICANT ACCOUNTING POLICIES</t>
  </si>
  <si>
    <t>Accounting Policies [Abstract]</t>
  </si>
  <si>
    <t>SUMMARY OF SIGNIFICANT ACCOUNTING POLICIES Basis of Presentation and Principles of Consolidation The accompanying interim consolidated financial statements have been prepared in accordance with accounting principles generally accepted in the United States (“GAAP”) and with Rule 10-01 of Regulation S-X for interim financial statements. Accordingly, these consolidated financial statements do not include all the information and footnotes required by GAAP for complete consolidated financial statements. In the opinion of the Company's management, the accompanying consolidated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4. There have been no significant changes to Company's critical accounting policies during the nine months ended September 30, 2015 .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Organization and Offering Expense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 preparing for the Offering, the qualification and registration of the Offering and the marketing and distribution of the Company’s shares. This includes, but is not limited to, accounting and legal fees, including the legal fees of SC Distributors, LLC, the dealer manager for the Offering (the “Dealer Manager”),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 These costs will be treated as a reduction of the total proceeds. Total organization and offering costs incurred by the Company will not exceed 15% of the gross proceeds from the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offering. Concentration of Credit Risk As of September 30, 2015 and 2014,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As of September 30, 2015 , the Company owned five commercial properties with thirteen tenants and one student housing property with 316 beds. As of September 30, 2014 , the Company owned four commercial properties with eleven tenants. Percentages of gross rental revenues by location and tenant representing more than 10% of the Company's total gross rental revenues are shown below. Property Three Months Ended September 30, 2015 Nine Months Ended September 30, 2015 Terra Nova Plaza, Chula Vista, CA 26.3 % 26.9 % Anaheim Hills Office Plaza, Anaheim, CA 24.5 % 24.2 % Commerce Corner, Logan Township, NJ 20.7 % 20.7 % Heritage Parkway, Woodridge, IL 14.8 % 15.1 % Wallingford Plaza, Seattle, WA 13.3 % 13.0 % Total 99.6 % 99.9 % Tenant Three Months Ended September 30, 2015 Nine Months Ended September 30, 2015 Gateway One Lending and Finance, L.L.C. - Anaheim Hills Office Plaza 16.8 % 16.6 % Allstate Insurance Company - Heritage Parkway 14.8 % 15.1 % The Sports Authority - Terra Nova Plaza 13.3 % 13.6 % Bed, Bath &amp; Beyond - Terra Nova Plaza 13.0 % 13.3 % Performance Food Group, Inc. - Commerce Corner 12.5 % 12.4 % Total 70.4 % 71.0 % Property Three Months Ended September 30, 2014 Nine Months Ended September 30, 2014 Commerce Corner, Logan Township, NJ 27.9 % 25.9 % Heritage Parkway, Woodridge, IL 20.1 % 30.3 % Wallingford Plaza, Seattle, WA 20.1 % 27.8 % Anaheim Hills Office Plaza, Anaheim, CA 31.9 % 16.0 % Total 100.0 % 100.0 % Tenant Three Months Ended September 30, 2014 Nine Months Ended September 30, 2014 Allstate Insurance Company - Heritage Parkway 20.1 % 30.3 % Performance Food Group, Inc. - Commerce Corner 16.8 % 15.7 % Walgreen Company - Wallingford Plaza 9.5 % 14.3 % Gateway One Lending and Finance, L.L.C. - Anaheim Hills Office Plaza 21.6 % 10.8 % Mission Produce, Inc. - Commerce Corner 11.1 % 10.3 % Total 79.1 % 81.4 % The following table shows the concentration of annualized base rental revenues by tenants representing more than 10% of the Company's total gross rental revenues as of September 30, 2015 and 2014, respectively. Tenant September 30, 2015 September 30, 2014 Allstate Insurance Company - Heritage Parkway 13.4 % 23.8 % Gateway One Lending and Finance, L.L.C. - Anaheim Hills Office Plaza 13.3 % 23.8 % Performance Food Group, Inc. - Commerce Corner 8.9 % 15.9 % Total 35.6 % 63.5 % Recent Accounting Pronouncements On May 28, 2014, the FASB issued Accounting Standards Update ("ASU") 2014-09, Revenue From Contracts With Customers. ASU 2014-09 requires entities to recognize revenue in their financial statements in a manner that depicts the transfer of the promised goods or services to its customers in an amount that reflects the consideration to which the entity is entitled at the time of transfer of those goods or services. As a result, the amount and timing of revenue recognition may be affected. However, certain types of contracts are excluded from the provisions of ASU 2014-09, including leases. Presently, the Company's rental and other property income and tenant reimbursement income as reflected on the Company's consolidated statements of operations are the result of lease contracts and as such, are not within the scope of ASU 2014-09. However, other types of real estate related contracts, such as for dispositions or development of real estate, may be impacted by ASU 2014-09. In addition, ASU 2014-09 requires additional disclosures regarding revenue recognition. ASU 2014-09 was originally scheduled to become effective for the Company beginning January 1, 2017. However, on August 12, 2015, the FASB issued ASU 2015-14 which delays the effective date of ASU 2014-09 by one year. As such, ASU 2014-09 would become effective on January 1, 2018 for the Company for both its interim and annual reporting periods. Earlier application is permitted only as of annual reporting periods beginning after December 15, 2016, including interim reporting periods within that reporting period. The Company has not yet evaluated the impact of ASU 2014-09 on its consolidated financial statements. On August 27, 2014, the FASB issued ASU 2014-15, Disclosure of Uncertainties about an Entity’s Ability to Continue as a Going Concern. ASU 2014-15 provides guidance on determining when and how to disclose going concern uncertainties in an entity's financial statements. The new standard requires management to perform interim and annual assessments of the likelihood the entity will be unable to meet its obligations as they come due for a period of one year beyond the date the financial statements are issued. An entity must provide certain disclosures if there is substantial doubt about the entity’s ability to meet those obligations. The ASU applies to all entities and is effective for annual periods ending after December 15, 2016, and interim periods thereafter, with early adoption permitted. The Company has not yet evaluated the impact of ASU 2014-15 on its consolidated financial statements. On April 7, 2015, the FASB issued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For public business entities, ASU 2015-03 is effective for financial statements issued for fiscal years beginning after December 15, 2015, and interim periods within those fiscal years. Early adoption of ASU 2015-03 is permitted. Effective January 1, 2015, the Company has elected to adopt ASU 2015-03 on a retrospective basis wherein the balance sheets for all periods presented are adjusted to reflect the period-specific effects of applying the new guidance. See Note 6 ("Line of Credit"). On April 15, 2015, the FASB issued ASU 2015-05, Intangibles-Goodwill and Other-Internal-Use Software (Subtopic 350-40) Customer’s Accounting for Fees Paid in a Cloud Computing Arrangement. ASU 2015-05 clarifies the circumstances under which a cloud computing customer would account for the arrangement as a license of internal-use software under ASC 350-40. It requires the Company to determine whether a cloud computing arrangement contains a software license. If the arrangement contains a software license, the accounting for the fees related to the software license element would be in a manner consistent with how the acquisition of other software licenses are accounted for under ASC 350-40. If the arrangement does not contain a software license, the accounting would be for the arrangement as a service contract. ASU 2015-05 is effective for the Company for annual periods, including interim periods within those annual periods, beginning after December 15, 2015. Early adoption is permitted for all entities. The Company has not yet evaluated the impact of ASU 2015-05 on its consolidated financial statements. On September 25, 2015, the FASB issued ASU 2015-16, Business Combinations (Topic 805) - Simplifying the Accounting for Measurement Period Adjustments. ASU 2015-16 requires that an acquirer recognize adjustments to provisional amounts that are identified during the measurement period in the reporting period in which the adjustments are determined. ASU 2015-16 requires an entity to present separately on the face of the income statement or disclose in the notes the portion of the amount recorded in current period earnings by line item that would have been recorded in the previous reporting periods if the adjustment to the provisional amounts had been recognized as of the acquisition date. ASU 2015-16 is effective for the Company for annual periods, including interim periods within those annual periods, beginning after December 15, 2015. The Company has not yet evaluated the impact of ASU 2015-16 on its consolidated financial statements.</t>
  </si>
  <si>
    <t>FAIR VALUE MEASUREMENTS</t>
  </si>
  <si>
    <t>Fair Value Disclosures [Abstract]</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FASB ASC 825-10-65-1 requires the Company to disclose fair value information for all financial instruments for which it is practicable to estimate fair value, whether or not recognized in the consolidated balance sheets. Fair value of lines of credit and loans payable is determined using Level 2 inputs and a discounted cash flow approach with an interest rate and other assumptions that approximate current market conditions. The carrying amount of the Company's line of credit at September 30, 2015 and December 31, 2014 approximated its fair value of $57,500,000 and $48,400,000 , respectively. See Note 6 ("Line of Credit"). The Company's financial instruments, other than the line of credit, are generally short-term in nature and contain minimal credit risk. These instruments consist of cash and cash equivalents, accounts and other receivables and accounts payable. The carrying amounts of these assets and liabilities in the consolidated balance sheets approximate their fair value.</t>
  </si>
  <si>
    <t>REAL ESTATE INVESTMENTS</t>
  </si>
  <si>
    <t>Real Estate [Abstract]</t>
  </si>
  <si>
    <t>REAL ESTATE INVESTMENTS The Company acquired one real estate property during the three and nine months ended September 30, 2015 . The Company acquired one real estate property during the three months ended September 30, 2014 and two real estate properties during the nine months ended September 30, 2014 . The Company's rental and other property income for the three and nine months ended September 30, 2015 and 2014 is comprised of the following: Three Months Ended Nine Months Ended September 30, 2015 September 30, 2014 September 30, 2015 September 30, 2014 Rental revenue $ 1,631,177 $ 1,283,151 $ 4,843,431 $ 2,544,463 Straight-line revenue 102,936 103,387 336,850 203,293 Above- and below-market lease amortization 93,374 3,178 280,121 27,503 Rental and other property income $ 1,827,487 $ 1,389,716 $ 5,460,402 $ 2,775,259 All leases at the Company's properties have been classified as operating leases. The Company allocated the purchase price of the Company's properties acquired during the nine months ended September 30, 2015 and 2014 as follows: 2015 Acquisition 2014 Acquisitions The Flats at Carrs Hill Commerce Corner Anaheim Hills Total Land $ 3,143,752 $ 3,396,680 $ 6,519,531 $ 9,916,211 Building and improvements 21,389,609 14,304,272 9,002,457 23,306,729 Furniture, fixtures and equipment 361,724 — — — Acquired in-place leases 2,104,915 2,258,817 2,830,140 5,088,957 Acquired above-market leases — 393,562 220,199 613,761 Acquired below-market leases — (603,331 ) (72,327 ) (675,658 ) Total purchase price $ 27,000,000 $ 19,750,000 $ 18,500,000 $ 38,250,000 Recent acquisition On September 30, 2015, the Company acquired The Flats at Carrs Hill, a 135,896 square-foot five-story residential building on a 14.3 acre site located in Athens, Georgia with 138 units and 316 beds. The Company acquired the building through RPT Flats at Carrs Hill, LLC, an indirect wholly-owned subsidiary. The purchase price for this acquisition was $27,000,000 , exclusive of closing costs. The Company funded the acquisition, including closing costs, with existing cash and by borrowing $27,000,000 under the Company's line of credit with Wells Fargo. Of the $27,000,000 borrowed, $13,570,962 was from existing borrowing capacity on previously acquired properties, while $13,429,038 was allocated to The Flats at Carrs Hill. The Company recorded revenues and net income related to the properties acquired during the three and nine months ended September 30, 2015 as follows: Three Months Ended September 30, 2015 Nine Months Ended September 30, 2015 Revenues $ 7,520 $ 7,520 Net loss (381,698 ) (381,698 ) The Company's estimated revenues and net loss, on a pro forma basis (as if the acquisitions of Commerce Corner, Anaheim Hills, Terra Nova and The Flats at Carrs Hill were completed on January 1, 2014), for the three and nine months ended September 30, 2015 are as follows: Three Months Ended September 30, 2015 Nine Months Ended September 30, 2015 Revenues $ 2,742,936 $ 8,228,807 Net loss (232,359 ) (697,076 ) The Company's estimated revenues and net loss, on a pro forma basis (as if the acquisitions of Commerce Corner, Anaheim Hills and Terra Nova were completed on January 1, 2013), for the three and nine months ended September 30, 2014 are as follows: Three Months Ended September 30, 2014 Nine Months Ended September 30, 2014 Revenues $ 2,120,933 $ 6,206,612 Net loss (506,270 ) (1,266,612 ) The pro forma information for the three and nine months ended September 30, 2015 does not include acquisition costs of $424,549 as such costs are non-recurring. The pro forma information for the three and nine months ended September 30, 2014 does not include acquisition costs of $75,974 and $240,573 , respectively, as such costs are non-recurring. The pro forma information is presented for informational purposes only and may not be indicative of what actual results of operations would have been had the transactions occurred at the beginning of period presented, nor does it purport to represent the results of future operations.</t>
  </si>
  <si>
    <t>MARKETABLE SECURITIES</t>
  </si>
  <si>
    <t>Investments, Debt and Equity Securities [Abstract]</t>
  </si>
  <si>
    <t>MARKETABLE SECURITIES The following is a summary of the Company's marketable securities held as of September 30, 2015 and December 31, 2014 , which consisted entirely of publicly-traded shares of common stock in REITs as of each date. All marketable securities held as of September 30, 2015 and December 31, 2014 were available-for-sale securities and none were considered impaired on an other-than-temporary basis. September 30, 2015 December 31, 2014 Marketable securities—cost $ 7,941,624 $ 5,811,129 Unrealized gains 372,395 592,470 Unrealized losses (240,962 ) (2,988 ) Net unrealized gain 131,433 589,482 Marketable securities—fair value $ 8,073,057 $ 6,400,611 Upon the sale of a particular security, the realized net gain or loss is computed assuming the shares with the highest cost are sold first. During the three months ended September 30, 2015 and 2014 , marketable securities sold generated proceeds of $1,645,254 and $922,158 , respectively, resulting in gross realized gains of $44,093 and $45,520 , respectively, and gross realized losses of $115,864 and $16,338 , respectively. During the nine months ended September 30, 2015 and 2014 , marketable securities sold generated proceeds of $ 7,268,022 and $ 2,530,000 resulting in gross realized gains of $ 340,485 and $ 106,182 , respectively, and gross realized losses of $ 316,056 and $ 67,401 , respectively.</t>
  </si>
  <si>
    <t>LINE OF CREDIT</t>
  </si>
  <si>
    <t>Debt Disclosure [Abstract]</t>
  </si>
  <si>
    <t>LINE OF CREDIT On March 6, 2015, the Company refinanced its Regions Line of Credit (defined below) with a new secured line of credit from Wells Fargo Bank, National Association (the "Wells Fargo Line of Credit"). In connection therewith, the Company borrowed $43,426,851 from the Wells Fargo Line of Credit which was used to fully repay and retire the Regions Line of Credit. Regions Line of Credit On May 1, 2013, the Operating Partnership, as borrower, and the Company, as guarantor, entered into a secured revolving line of credit arrangement (the “Regions Line of Credit”) pursuant to a credit agreement with Regions Bank and its affiliates, as administrative agent, sole lead arranger and sole book runner, and other lending institutions that may become parties to the credit agreement. The Regions Line of Credit had a capacity of $50,000,000 and could be used to fund acquisitions, redeem shares pursuant to the Company’s redemption plan and for any other corporate purpose. The initial term was set to expire on May 1, 2015. Borrowings under the Regions Line of Credit carried a specified interest rate which, at the option of the Company, could be comprised of (1) a base rate, currently equal to the prime rate, or (2) a rate based on the one-, two- or three-month London Interbank Offered Rate (“LIBOR”) plus a spread ranging from 220 to 250 basis points, depending on the Company's consolidated debt-to-value ratio. As of March 6, 2015, the repayment date, the outstanding balance and average interest rate were $42,400,000 and 2.66% , respectively. Wells Fargo Line of Credit On March 6, 2015, the Company borrowed $43,426,851 which was used to fully repay and retire the Regions Line of Credit. The Wells Fargo Line of Credit has a three -year term with an initial maximum capacity of $75,000,000 and two one-year extension options exercisable by the Company upon satisfaction of certain conditions and payment of applicable extension fees. The interest rate under the Wells Fargo Line of Credit is based on the 1-month LIBOR with a spread of 170 to 190 basis points depending on the debt yield as defined in the agreement. In addition, the Wells Fargo Line of Credit is expandable by the Company up to a maximum capacity of $150,000,000 upon satisfaction of specified conditions. Each requested expansion must be for at least $25,000,000 and may result in the Wells Fargo Line of Credit being syndicated. As of September 30, 2015 , the outstanding balance and interest rate were $57,500,000 and 1.90% , respectively. The Wells Fargo Line of Credit has as co-borrowers the wholly owned subsidiaries of the Operating Partnership, with the Company serving as the guarantor. At any point in time, the borrowing capacity under the Wells Fargo Line of Credit is based on the lesser of (1) an amount equal to 65% of the aggregate value of the properties in the collateral pool as determined by lender appraisals, (2) an amount that results in a minimum debt yield of 11% based on the in-place net operating income of the collateral pool as defined, or (3) the maximum capacity of the Wells Fargo Line of Credit. Proceeds from the Wells Fargo Line of Credit can be used to fund acquisitions, redeem shares pursuant to the Company's redemption plan and for any other corporate purpose. As of September 30, 2015 , the Company's maximum borrowing capacity was $65,394,540 . The Wells Fargo Line of Credit agreement contains customary representations, warranties, borrowing conditions and affirmative, negative and financial covenants, including that there must be at least five properties in the collateral pool at all times and that the collateral pool must also meet specified concentration provisions, unless waived by the lender. In addition, the Company, as guarantor, must meet tangible net worth hurdles. The Company was in compliance with all covenants as of September 30, 2015 . Impact of the Adoption of ASU 2015-03 On April 7, 2015, the FASB issued ASU 2015-03, Interest—Imputation of Interest (Subtopic 835-30): Simplifying the Presentation of Debt Issuance Costs. ASU 2015-03 requires debt issuance costs related to a recognized debt liability be presented in the balance sheet as a direct deduction from the carrying amount of that debt liability, consistent with debt discounts. See Note 2 ("Summary of Significant Accounting Policies"). Effective January 1, 2015, the Company has elected to adopt ASU 2015-03 on a retrospective basis wherein the balance sheets for all periods presented are adjusted to reflect the period-specific effects of applying the new guidance. The adoption of ASU 2015-03 is considered a change in accounting principle wherein the Company's net deferred financing costs, which previously had been presented as an asset in its consolidated balance sheet, is now presented as a direct deduction from the carrying amount of that debt liability and presented in the line item "Line of credit, net of unamortized deferred financing costs." The adoption had no impact on the Company's consolidated statement of operations or debt covenant compliance. The following is a reconciliation of the carrying amount of the of the Wells Fargo Line of Credit as of September 30, 2015 and the Regions Line of Credit as of December 31, 2014 : September 30, 2015 December 31, 2014 Line of credit $ 57,500,000 $ 48,400,000 Deduct: Deferred financing costs, less accumulated amortization (673,923 ) (162,938 ) Line of credit, net of unamortized deferred financing costs $ 56,826,077 $ 48,237,062</t>
  </si>
  <si>
    <t>RELATED PARTY ARRANGEMENTS</t>
  </si>
  <si>
    <t>Related Party Transactions [Abstract]</t>
  </si>
  <si>
    <t>RELATED PARTY ARRANGEMENTS Advisory Agreement RREEF America is entitled to compensation and reimbursements in connection with the management of the Company's investments in accordance with an advisory agreement between RREEF America and the Company (the "Advisory Agreement"). The Advisory Agreement is for a one -year term and is renewable annually upon the review and approval of the Company's board of directors, including the approval of a majority of the Company's independent directors. The Advisory Agreement has a current expiration date of January 3, 2017. There is no limit to the number of terms for which the Advisory Agreement can be renewed. Fees Under the Advisory Agreement, RREEF America can earn an advisory fee split between two components as described below. 1. The fixed component accrues daily in an amount equal to 1/365th of 1.0% of the NAV for each class of shares for such day; provided, however, that the fixed component was not earned and, therefore, did not begin to accrue until the date on which the Company's combined NAV for both classes of shares had reached $50,000,000 . The fixed component of the advisory fee is payable monthly in arrears. 2. The performance component is calculated for each class of shares on the basis of the total return to stockholders and is measured by the total distributions per share declared to such class plus the change in the NAV per share for such class. For any calendar year in which the total return per share allocable to a class exceeds 6% per annum, RREEF America will receive 25% of the excess total return allocable to that class; provided, however, that in no event will the performance component exceed 10% of the aggregate total return allocable to such class for such year. The performance component earned by RREEF America for each class is subject to certain other adjustments which do not apply unless the NAV per share is below $12.00 per share. The performance component is payable annually in arrears. The fees earned by RREEF America for the three and nine months ended September 30, 2015 and 2014 are shown below. As the NAV reached $50,000,000 on January 22, 2015, RREEF America commenced earning the fixed component of the advisory fee as of this date. Prior to this date, no fixed component of the advisory fee was earned by RREEF America. The actual performance component earned by RREEF America during the year ended December 31, 2015, if any, is dependent on several factors, including but not limited to the performance of the Company's investments, interest rates, and the expense support provided by RREEF America, as hereinafter described. Three Months Ended Nine Months Ended September 30, 2015 September 30, 2014 September 30, 2015 September 30, 2014 Fixed component $ 168,000 $ — $ 421,829 $ — Performance component — 145,382 — 265,985 $ 168,000 $ 145,382 $ 421,829 $ 265,985 RREEF America waived the performance component of the advisory fee earned for the year ended December 31, 2014. Expense Reimbursements Under the Advisory Agreement, RREEF America is entitled to reimbursement of certain costs incurred by RREEF America or its affiliates that are not incurred under the Expense Support Agreement, as discussed below. Costs eligible for reimbursement, if they a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the advisor's employees who incur such costs on behalf of the Company. Reimbursement payments to RREEF America are subject to the limitations described below under "Reimbursement Limitations." For the three months ended September 30, 2015 and 2014, RREEF America incurred no reimbursable operating expenses that were subject to the terms and conditions of the Advisory Agreement. For the nine months ended September 30, 2015 and 2014, RREEF America incurred $22,242 and zero reimbursable operating expenses, respectively, that were subject to the terms and conditions of the Advisory Agreement. As of September 30, 2015 and December 31, 2014 , the Company had payable to RREEF America zero and $36,155 , respectively, of operating expenses reimbursable under the Advisory Agreement. Organization and Offering Costs Under the Advisory Agreement, RREEF America agreed to pay all of the Company’s organization and offering costs through January 3, 2013. In addition, RREEF America agreed to pay certain of the Company’s organization and offering costs from January 3, 2013 through January 3, 2014 that were incurred in connection with certain offering related activities. In total, RREEF America incurred $4,618,318 of these costs (the “Deferred O&amp;O”) on behalf of the Company from the Company’s inception through January 3, 2014. Pursuant to the Advisory Agreement, the Company began reimbursing RREEF America monthly for the Deferred O&amp;O on a straight-line basis over 60 months beginning in January 2014. For the three months ended September 30, 2015 and 2014, the Company reimbursed RREEF America $232,686 in each period. For the nine months ended September 30, 2015 and 2014, the Company reimbursed RREEF America $690,472 and $685,413 , respectively. Expense Support Agreement Pursuant to the terms of the expense support agreement as most recently amended on December 16, 2014 (the "Expense Support Agreement"), RREEF America has agreed to pay for certain expenses related to the Company's operations that RREEF America has incurred, and may continue to incur, that are not part of the Deferred O&amp;O described above and therefore are in addition to the Deferred O&amp;O amount (“Expense Payments”). The Expense Payments may include organization and offering costs and operating expenses as described above under the Advisory Agreement. RREEF America may incur these expenses until the earlier of (i) the date the Company has raised $200,000,000 in aggregate gross proceeds from the Offering or (ii) the date upon which the aggregate Expense Payments by RREEF America exceed $9,200,000 . Through September 30, 2015 , the Company had raised $70,056,529 in the Offering and had incurred a total of $8,686,452 in Expense Payments in addition to the $4,618,318 of Deferred O&amp;O noted above. Details of the Expense Payments incurred by RREEF America are described below. Organization and offering costs Operating expenses Total Balance, December 31, 2014 $ 2,184,676 $ 4,412,055 $ 6,596,731 Additions 1,413,259 (a) 676,462 2,089,721 Reimbursements made to RREEF America — — — Balance, September 30, 2015 $ 3,597,935 $ 5,088,517 $ 8,686,452 (a) Includes $306,999 of prepaid costs. Pursuant to the Expense Support Agreement, RREEF America has agreed to defer reimbursement of Expense Payments until the first calendar quarter of the first calendar year that follows the earlier of (1) the quarter in which the Company surpasses $200,000,000 in aggregate gross proceeds from the Offering or (2) the date upon which the aggregate Expense Payments by RREEF America exceed $9,200,000 . Upon the commencement of reimbursement, the Company will reimburse RREEF America $250,000 per quarter, subject to adjustment as described in the Expense Support Agreement. Through September 30, 2015 , the Company has made no reimbursements to RREEF America under the Expense Support Agreement. Reimbursement Limitations Organization and Offering Costs The Company will not reimburse RREEF America for any organization and offering costs which would cause the Company's total organization and offering costs to exceed 15% of the gross proceeds from the Offering. Further, the Company will not reimburse RREEF America or the Dealer Manager for any underwriting compensation (a subset of organization and offering costs) which would cause the Company's total underwriting compensation to exceed 10% of the gross proceeds from the primary offering. A summary of the Company's total organization and offering costs is shown below. Deferred O&amp;O - RREEF America Expense Payments - O&amp;O Portion Other organization and offering costs Total organization and offering costs Organization and offering costs in excess of the 15% limit 15% limited organization and offering costs Balance, December 31, 2014 $ 4,618,318 $ 2,184,676 $ 1,122,318 $ 7,925,312 $ (1,129,897 ) $ 6,795,415 Additions — 1,413,259 969,531 2,382,790 1,129,897 3,512,687 Balance, September 30, 2015 $ 4,618,318 $ 3,597,935 $ 2,091,849 $ 10,308,102 $ — $ 10,308,102 At any point in time, the amount of the organization and offering costs in excess of the 15% limitation is not reflected in the Company's consolidated financial statements as a liability. However, as the Company raises additional proceeds from the Offering, it may become obligated to RREEF America for all or a portion of this additional amount. For purposes of reimbursement to RREEF America, the amount of organization and offering costs in excess of the 15% limitation is deducted from the Deferred O&amp;O. The amounts of Deferred O&amp;O payable to RREEF America are therefore as follows. September 30, 2015 December 31, 2014 Total Deferred O&amp;O $ 4,618,318 $ 4,618,318 Amount in excess of 15% limitation — (1,129,897 ) Reimbursements made to RREEF America (1,608,571 ) (918,099 ) Deferred O&amp;O reimbursable to RREEF America $ 3,009,747 $ 2,570,322 Operating Expenses Pursuant to the Company’s charter, the Company may reimburse RREEF America, at the end of each fiscal quarter, for total operating expenses incurred by RREEF America, whether under the Expense Support Agreement or otherwise. However, commencing with the quarter ended June 30, 2014,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 2% / 25% Guidelines”). Notwithstanding the foregoing, the Company may reimburse RREEF America for expenses in excess of the 2% / 25% Guidelines if a majority of the Company’s independent directors determines that such excess expenses (an “Excess Amount”) are justified based on unusual and non-recurring factors. For the four fiscal quarters ended September 30, 2015 , total operating expenses of the Company were $2,258,718 which exceeded the 2% / 25% Guidelines by $356,996 . On November 5, 2015, the Company’s independent directors determined that the Excess Amount of total operating expenses for the four quarters ended September 30, 2015 was justified because (1) the amounts reflect legitimate operating expenses necessary for the operation of the Company’s business, (2) the Company is currently in its acquisition and development stage, (3) the expenses incurred as a result of being a public company (including for audit and legal services, director and officer liability insurance and fees for directors) are significant and disproportionate to the Company’s average invested assets and net income, and (4) the Company’s average invested assets was low due to the Company’s ownership of only 5 or 6 properties during the four fiscal quarters ended September 30, 2015 . The Excess Amount approved by the Company’s independent directors will be eligible for reimbursement in the future pursuant to the terms and conditions of the Expense Support Agreement. Due to Affiliates In accordance with all the above, as of September 30, 2015 and December 31, 2014 , the Company owed RREEF America for the following amounts: September 30, 2015 December 31, 2014 Deferred O&amp;O $ 3,009,747 $ 2,570,322 Expense Payments 8,686,452 6,596,731 Reimbursable under the advisory agreement — 36,155 Advisory fees 55,927 — Due to affiliates $ 11,752,126 $ 9,203,208</t>
  </si>
  <si>
    <t>CAPITALIZATION</t>
  </si>
  <si>
    <t>Capitalization [Abstract]</t>
  </si>
  <si>
    <t>CAPITALIZATION Under the Company's charter, the Company has the authority to issue 1,000,000,000 shares of common stock, 500,000,000 of which are classified as Class A shares and 500,000,000 of which are classified as Class B shares. In addition, the Company has the authority to issue 50,000,000 shares of preferred stock. All shares of such stock have a par value of $0.01 per share. Class A shares issued in the primary offering are subject to selling commissions of up to 3% of the purchase price, dealer manager fees and distribution fees. Class B shares are subject to dealer manager fees, but are not subject to any selling commissions or distribution fees. The Company's board of directors is authorized to amend its charter from time to time, without the approval of the stockholders, to increase or decrease the aggregate number of authorized shares of capital stock or the number of shares of any class or series that the Company has authority to issue. Distribution Reinvestment Plan The Company has adopted a distribution reinvestment plan that allows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will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Redemption Plan 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The total amount of redemptions in any calendar quarter will be limited to Class A and Class B shares whose aggregate value (based on the redemption price per share on the date of the redemption) is equal to 5% of the Company's combined NAV for both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both classes of shares as of the last day of the previous calendar quarter. During the nine months ended September 30, 2015 and 2014 redemption requests were received as shown below. The Company funded these redemptions with cash flow from operations and borrowings on the Wells Fargo Line of Credit. The weighted average redemption prices are shown before allowing for any applicable 2% short-term trading discounts. During the Three Months Ended Class A Class B Shares Weighted Average Share Price Amount Shares Weighted Average Share Price Amount March 31, 2015 — $ — $ — 2,859 $ 12.91 $ 36,910 June 30, 2015 — — — — — — September 30, 2015 9,214 12.67 116,741 239,538 12.78 3,061,296 Total for Nine Months Ended September 30, 2015 9,214 $116,741 242,397 $ 3,098,206 During the Three Months Ended Class A Class B Shares Weighted Average Share Price Amount Shares Weighted Average Share Price Amount March 31, 2014 7,962 $ 12.21 $ 97,213 — $ — $ — June 30, 2014 2,047 12.30 25,174 — — — September 30, 2014 — — — 8,190 12.48 102,211 Total for Nine Months Ended September 30, 2014 10,009 $ 122,387 8,190 $ 102,211 The Company's board of directors has the discretion to suspend or modify the redemption plan at any time, including in circumstances where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 including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t>
  </si>
  <si>
    <t>DISTRIBUTIONS</t>
  </si>
  <si>
    <t>Distributions [Abstract]</t>
  </si>
  <si>
    <t>DISTRIBUTIONS In order to qualify as a REIT, the Company is required, among other things, to make distribution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for the year ended December 31, 2013. Shown below are details of the Company's distributions for the three and nine months ended September 30, 2015 and 2014 . Three Months Ended Nine Months Ended September 30, 2015 March 31, 2015 June 30, 2015 September 30, 2015 Declared daily distribution rate, before adjustment for class-specific expenses $ 0.00175668 $ 0.00176456 $ 0.00173533 Distributions paid or payable in cash $ 294,197 $ 455,114 $ 524,375 $ 1,273,686 Distributions reinvested 358,056 310,384 311,644 980,084 Distributions declared $ 652,253 $ 765,498 $ 836,019 $ 2,253,770 Class A shares issued upon reinvestment 11,126 13,684 15,386 40,196 Class B shares issued upon reinvestment 16,669 10,679 9,204 36,552 Three Months Ended Nine Months Ended September 30, 2014 March 31, 2014 June 30, 2014 September 30, 2014 Declared daily distribution rate, before adjustment for class-specific expenses $ 0.00167167 $ 0.00169307 $ 0.00169924 Distributions paid or payable in cash $ 130,908 $ 154,435 $ 200,365 $ 485,708 Distributions reinvested 217,739 242,092 278,194 738,025 Distributions declared $ 348,647 $ 396,527 $ 478,559 $ 1,223,733 Class A shares issued upon reinvestment 5,162 6,244 8,109 19,515 Class B shares issued upon reinvestment 12,505 13,296 14,125 39,926</t>
  </si>
  <si>
    <t>INCOME TAXES</t>
  </si>
  <si>
    <t>Income Tax Disclosure [Abstract]</t>
  </si>
  <si>
    <t>INCOME TAXES The Company believes that it has operated in such a manner to qualify to be taxed as a REIT for federal income tax purposes beginning with the taxable year ended December 31, 2013, when it first elected REIT status.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ying dividends, return of capital, capital gains or a combination thereof. The characterization of the distributions into these various components will impact how the distributions are taxable to the stockholder who received them. Distributions that constitute a return of capital generally are non-taxable and will reduce the stockholder's basis in the shares. The characterization of the distributions is generally determined during the month of January following the close of the tax year.</t>
  </si>
  <si>
    <t>SEGMENT INFORMATION</t>
  </si>
  <si>
    <t>Segment Reporting [Abstract]</t>
  </si>
  <si>
    <t>SEGMENT INFORMATION For the three and nine months ended September 30, 2015 and 2014 ,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September 30, 2015 and December 31, 2014 and net loss for the three and nine months ended September 30, 2015 and 2014 . Real Estate Properties Real Estate Equity Securities Total Carrying value as of September 30, 2015 $ 115,345,855 $ 8,073,057 $ 123,418,912 Reconciliation to total assets of September 30, 2015 Carrying value per reportable segments $ 123,418,912 Corporate level assets 4,178,750 Total assets $ 127,597,662 Carrying value as of December 31, 2014 $ 91,429,128 $ 6,400,611 $ 97,829,739 Reconciliation to total assets of December 31, 2014 Carrying value per reportable segments $ 97,829,739 Corporate level assets 2,840,501 Total assets $ 100,670,240 Three Months Ended September 30, 2015 Real Estate Properties Real Estate Equity Securities Total Revenues Rental and other property income $ 1,827,487 $ — $ 1,827,487 Tenant reimbursement income 282,349 — 282,349 Investment income on marketable securities — 68,310 68,310 Total revenues 2,109,836 68,310 2,178,146 Operating expenses Property operating expenses 481,691 — 481,691 Total segment operating expenses 481,691 — 481,691 Operating income - segments $ 1,628,145 $ 68,310 $ 1,696,455 Three Months Ended September 30, 2014 Revenues Rental and other property income $ 1,389,716 $ — $ 1,389,716 Tenant reimbursement income 165,478 — 165,478 Investment income on marketable securities — 29,616 29,616 Total revenues 1,555,194 29,616 1,584,810 Operating expenses Property operating expenses 334,404 — 334,404 Total segment operating expenses 334,404 — 334,404 Operating income - Segments $ 1,220,790 $ 29,616 $ 1,250,406 Reconciliation to net loss Three Months Ended September 30, 2015 Three Months Ended September 30, 2014 Operating income - segments $ 1,696,455 $ 1,250,406 General and administrative expenses (412,090 ) (543,793 ) Advisory expenses (168,000 ) (145,382 ) Acquisition related expenses (424,549 ) (75,974 ) Depreciation (487,367 ) (306,179 ) Amortization (519,930 ) (457,618 ) Operating loss (315,481 ) (278,540 ) Interest expense (249,343 ) (310,450 ) Net realized gain (loss) upon sale of marketable securities (71,771 ) 29,182 Net loss $ (636,595 ) $ (559,808 ) Real Estate Properties Real Estate Equity Securities Total Nine Months Ended September 30, 2015 Revenues Rental and other property income $ 5,460,402 $ — $ 5,460,402 Tenant reimbursement income 752,693 — 752,693 Investment income on marketable securities — 175,101 175,101 Total revenues 6,213,095 175,101 6,388,196 Operating expenses Property operating expenses 1,336,528 — 1,336,528 Total segment operating expenses 1,336,528 — 1,336,528 Operating income - Segments $ 4,876,567 $ 175,101 $ 5,051,668 Nine Months Ended September 30, 2014 Revenues Rental and other property income $ 2,775,259 $ — $ 2,775,259 Tenant reimbursement income 326,795 — 326,795 Investment income on marketable securities — 81,852 81,852 Total revenues 3,102,054 81,852 3,183,906 Operating expenses Property operating expenses 556,068 — 556,068 Total segment operating expenses 556,068 — 556,068 Operating income - Segments $ 2,545,986 $ 81,852 $ 2,627,838 Reconciliation to net loss Nine Months Ended September 30, 2015 Nine Months Ended September 30, 2014 Operating income - Segments $ 5,051,668 $ 2,627,838 General and administrative expenses (1,520,999 ) (1,635,963 ) Advisory expenses (421,829 ) (265,985 ) Acquisition related expenses (424,549 ) (240,573 ) Depreciation (1,456,422 ) (639,496 ) Amortization (1,545,813 ) (949,055 ) Operating loss (317,944 ) (1,103,234 ) Interest expense (970,104 ) (659,076 ) Net realized gain upon sale of marketable securities 24,429 38,781 Net loss $ (1,263,619 ) $ (1,723,529 )</t>
  </si>
  <si>
    <t>ECONOMIC DEPENDENCY</t>
  </si>
  <si>
    <t>Economic Dependency [Abstract]</t>
  </si>
  <si>
    <t>ECONOMIC DEPENDENCY The Company depends on RREEF America, the Dealer Manager and Realty Capital Securities, LLC (the "Wholesaler") for certain services that are essential to the Company, including the sale of the Company's shares of common stock, asset acquisition and disposition decisions and other general and administrative responsibilities. In the event that RREEF America, the Dealer Manager or the Wholesaler is unable to provide such services, the Company would be required to find alternative service providers.</t>
  </si>
  <si>
    <t>COMMITMENTS AND CONTINGENCIES</t>
  </si>
  <si>
    <t>Commitments and Contingencies Disclosure [Abstract]</t>
  </si>
  <si>
    <t>COMMITMENTS AND CONTINGENCIES 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 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 As discussed in Note 7 ("Related Party Arrangements"), the Company may become liable to RREEF America for additional amounts that RREEF America has paid on behalf of the Company, with such additional liability dependent upon the amount of shares sold by the Company.</t>
  </si>
  <si>
    <t>SUBSEQUENT EVENTS</t>
  </si>
  <si>
    <t>Subsequent Events [Abstract]</t>
  </si>
  <si>
    <t>SUBSEQUENT EVENTS On October 1, 2015, the Company announced that its board of directors declared a cash distribution equal to $0.00173613 per Class A and Class B share (before adjustment for applicable class-specific expenses) for all such shares of record on each day from October 1, 2015 through December 31, 2015. During October 2015, the Company made repayments under the Wells Fargo Line of Credit for $3,500,000 to a balance of $54,000,000 . During October and November 2015, the Company received and processed six redemption requests for approximately 64,566 Class A shares totaling $821,099 and 5,877 Class B shares totaling $75,111 respectively, before allowing for the 2% short-term trading discount. The Company funded these redemptions with cash flow from operations. On November 5, 2015, the board of directors of the Company, including a majority of the independent directors, approved the renewal of the Advisory Agreement by and among the Company, the Operating Partnership and RREEF America effective as of January 3, 2016 for an additional one-year term expiring January 3, 2017. The terms of the Advisory Agreement otherwise remain unchanged. During November 2015, the Company's gross proceeds raised in the Offering surpassed $75,000,000 . As a result, the Company may now sell shares of its Class A and Class B common stock in the Offering to Pennsylvania investors.</t>
  </si>
  <si>
    <t>SUMMARY OF SIGNIFICANT ACCOUNTING POLICIES (Policies)</t>
  </si>
  <si>
    <t>Basis of Presentation and Principles of Consolidation</t>
  </si>
  <si>
    <t>Basis of Presentation and Principles of Consolidation The accompanying interim consolidated financial statements have been prepared in accordance with accounting principles generally accepted in the United States (“GAAP”) and with Rule 10-01 of Regulation S-X for interim financial statements. Accordingly, these consolidated financial statements do not include all the information and footnotes required by GAAP for complete consolidated financial statements. In the opinion of the Company's management, the accompanying consolidated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4. There have been no significant changes to Company's critical accounting policies during the nine months ended September 30, 2015 .</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t>
  </si>
  <si>
    <t>Organization and Offering Expenses</t>
  </si>
  <si>
    <t>Organization and Offering Expense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 preparing for the Offering, the qualification and registration of the Offering and the marketing and distribution of the Company’s shares. This includes, but is not limited to, accounting and legal fees, including the legal fees of SC Distributors, LLC, the dealer manager for the Offering (the “Dealer Manager”),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 These costs will be treated as a reduction of the total proceeds. Total organization and offering costs incurred by the Company will not exceed 15% of the gross proceeds from the Offering.</t>
  </si>
  <si>
    <t>Concentration of Credit Risk</t>
  </si>
  <si>
    <t>Concentration of Credit Risk As of September 30, 2015 and 2014,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As of September 30, 2015 , the Company owned five commercial properties with thirteen tenants and one student housing property with 316 beds. As of September 30, 2014 , the Company owned four commercial properties with eleven tenants. Percentages of gross rental revenues by location and tenant representing more than 10% of the Company's total gross rental revenues are shown below. Property Three Months Ended September 30, 2015 Nine Months Ended September 30, 2015 Terra Nova Plaza, Chula Vista, CA 26.3 % 26.9 % Anaheim Hills Office Plaza, Anaheim, CA 24.5 % 24.2 % Commerce Corner, Logan Township, NJ 20.7 % 20.7 % Heritage Parkway, Woodridge, IL 14.8 % 15.1 % Wallingford Plaza, Seattle, WA 13.3 % 13.0 % Total 99.6 % 99.9 % Tenant Three Months Ended September 30, 2015 Nine Months Ended September 30, 2015 Gateway One Lending and Finance, L.L.C. - Anaheim Hills Office Plaza 16.8 % 16.6 % Allstate Insurance Company - Heritage Parkway 14.8 % 15.1 % The Sports Authority - Terra Nova Plaza 13.3 % 13.6 % Bed, Bath &amp; Beyond - Terra Nova Plaza 13.0 % 13.3 % Performance Food Group, Inc. - Commerce Corner 12.5 % 12.4 % Total 70.4 % 71.0 % Property Three Months Ended September 30, 2014 Nine Months Ended September 30, 2014 Commerce Corner, Logan Township, NJ 27.9 % 25.9 % Heritage Parkway, Woodridge, IL 20.1 % 30.3 % Wallingford Plaza, Seattle, WA 20.1 % 27.8 % Anaheim Hills Office Plaza, Anaheim, CA 31.9 % 16.0 % Total 100.0 % 100.0 % Tenant Three Months Ended September 30, 2014 Nine Months Ended September 30, 2014 Allstate Insurance Company - Heritage Parkway 20.1 % 30.3 % Performance Food Group, Inc. - Commerce Corner 16.8 % 15.7 % Walgreen Company - Wallingford Plaza 9.5 % 14.3 % Gateway One Lending and Finance, L.L.C. - Anaheim Hills Office Plaza 21.6 % 10.8 % Mission Produce, Inc. - Commerce Corner 11.1 % 10.3 % Total 79.1 % 81.4 % The following table shows the concentration of annualized base rental revenues by tenants representing more than 10% of the Company's total gross rental revenues as of September 30, 2015 and 2014, respectively. Tenant September 30, 2015 September 30, 2014 Allstate Insurance Company - Heritage Parkway 13.4 % 23.8 % Gateway One Lending and Finance, L.L.C. - Anaheim Hills Office Plaza 13.3 % 23.8 % Performance Food Group, Inc. - Commerce Corner 8.9 % 15.9 % Total 35.6 % 63.5 %</t>
  </si>
  <si>
    <t>REAL ESTATE INVESTMENTS (Tables)</t>
  </si>
  <si>
    <t>Schedule of Rental and Other Property Income</t>
  </si>
  <si>
    <t>The Company's rental and other property income for the three and nine months ended September 30, 2015 and 2014 is comprised of the following: Three Months Ended Nine Months Ended September 30, 2015 September 30, 2014 September 30, 2015 September 30, 2014 Rental revenue $ 1,631,177 $ 1,283,151 $ 4,843,431 $ 2,544,463 Straight-line revenue 102,936 103,387 336,850 203,293 Above- and below-market lease amortization 93,374 3,178 280,121 27,503 Rental and other property income $ 1,827,487 $ 1,389,716 $ 5,460,402 $ 2,775,259</t>
  </si>
  <si>
    <t>MARKETABLE SECURITIES (Tables)</t>
  </si>
  <si>
    <t>Schedule of Marketable Securities</t>
  </si>
  <si>
    <t>The following is a summary of the Company's marketable securities held as of September 30, 2015 and December 31, 2014 , which consisted entirely of publicly-traded shares of common stock in REITs as of each date. All marketable securities held as of September 30, 2015 and December 31, 2014 were available-for-sale securities and none were considered impaired on an other-than-temporary basis. September 30, 2015 December 31, 2014 Marketable securities—cost $ 7,941,624 $ 5,811,129 Unrealized gains 372,395 592,470 Unrealized losses (240,962 ) (2,988 ) Net unrealized gain 131,433 589,482 Marketable securities—fair value $ 8,073,057 $ 6,400,611</t>
  </si>
  <si>
    <t>LINE OF CREDIT LINE OF CREDIT (Tables)</t>
  </si>
  <si>
    <t>Schedule of Line of Credit Facilities [Table Text Block]</t>
  </si>
  <si>
    <t>The following is a reconciliation of the carrying amount of the of the Wells Fargo Line of Credit as of September 30, 2015 and the Regions Line of Credit as of December 31, 2014 : September 30, 2015 December 31, 2014 Line of credit $ 57,500,000 $ 48,400,000 Deduct: Deferred financing costs, less accumulated amortization (673,923 ) (162,938 ) Line of credit, net of unamortized deferred financing costs $ 56,826,077 $ 48,237,062</t>
  </si>
  <si>
    <t>RELATED PARTY ARRANGEMENTS (Tables)</t>
  </si>
  <si>
    <t>Schedule of Related Party Transactions</t>
  </si>
  <si>
    <t>The fees earned by RREEF America for the three and nine months ended September 30, 2015 and 2014 are shown below. As the NAV reached $50,000,000 on January 22, 2015, RREEF America commenced earning the fixed component of the advisory fee as of this date. Prior to this date, no fixed component of the advisory fee was earned by RREEF America. The actual performance component earned by RREEF America during the year ended December 31, 2015, if any, is dependent on several factors, including but not limited to the performance of the Company's investments, interest rates, and the expense support provided by RREEF America, as hereinafter described. Three Months Ended Nine Months Ended September 30, 2015 September 30, 2014 September 30, 2015 September 30, 2014 Fixed component $ 168,000 $ — $ 421,829 $ — Performance component — 145,382 — 265,985 $ 168,000 $ 145,382 $ 421,829 $ 265,985 In accordance with all the above, as of September 30, 2015 and December 31, 2014 , the Company owed RREEF America for the following amounts: September 30, 2015 December 31, 2014 Deferred O&amp;O $ 3,009,747 $ 2,570,322 Expense Payments 8,686,452 6,596,731 Reimbursable under the advisory agreement — 36,155 Advisory fees 55,927 — Due to affiliates $ 11,752,126 $ 9,203,208 Details of the Expense Payments incurred by RREEF America are described below. Organization and offering costs Operating expenses Total Balance, December 31, 2014 $ 2,184,676 $ 4,412,055 $ 6,596,731 Additions 1,413,259 (a) 676,462 2,089,721 Reimbursements made to RREEF America — — — Balance, September 30, 2015 $ 3,597,935 $ 5,088,517 $ 8,686,452 (a) Includes $306,999 of prepaid costs. A summary of the Company's total organization and offering costs is shown below. Deferred O&amp;O - RREEF America Expense Payments - O&amp;O Portion Other organization and offering costs Total organization and offering costs Organization and offering costs in excess of the 15% limit 15% limited organization and offering costs Balance, December 31, 2014 $ 4,618,318 $ 2,184,676 $ 1,122,318 $ 7,925,312 $ (1,129,897 ) $ 6,795,415 Additions — 1,413,259 969,531 2,382,790 1,129,897 3,512,687 Balance, September 30, 2015 $ 4,618,318 $ 3,597,935 $ 2,091,849 $ 10,308,102 $ — $ 10,308,102 The amounts of Deferred O&amp;O payable to RREEF America are therefore as follows. September 30, 2015 December 31, 2014 Total Deferred O&amp;O $ 4,618,318 $ 4,618,318 Amount in excess of 15% limitation — (1,129,897 ) Reimbursements made to RREEF America (1,608,571 ) (918,099 ) Deferred O&amp;O reimbursable to RREEF America $ 3,009,747 $ 2,570,322</t>
  </si>
  <si>
    <t>SEGMENT INFORMATION (Tables)</t>
  </si>
  <si>
    <t>Schedule of Segment Reporting Information</t>
  </si>
  <si>
    <t>The following tables set forth the carrying value, revenue and the components of operating income of the Company's segments reconciled to total assets as of September 30, 2015 and December 31, 2014 and net loss for the three and nine months ended September 30, 2015 and 2014 . Real Estate Properties Real Estate Equity Securities Total Carrying value as of September 30, 2015 $ 115,345,855 $ 8,073,057 $ 123,418,912 Reconciliation to total assets of September 30, 2015 Carrying value per reportable segments $ 123,418,912 Corporate level assets 4,178,750 Total assets $ 127,597,662 Carrying value as of December 31, 2014 $ 91,429,128 $ 6,400,611 $ 97,829,739 Reconciliation to total assets of December 31, 2014 Carrying value per reportable segments $ 97,829,739 Corporate level assets 2,840,501 Total assets $ 100,670,240 Three Months Ended September 30, 2015 Real Estate Properties Real Estate Equity Securities Total Revenues Rental and other property income $ 1,827,487 $ — $ 1,827,487 Tenant reimbursement income 282,349 — 282,349 Investment income on marketable securities — 68,310 68,310 Total revenues 2,109,836 68,310 2,178,146 Operating expenses Property operating expenses 481,691 — 481,691 Total segment operating expenses 481,691 — 481,691 Operating income - segments $ 1,628,145 $ 68,310 $ 1,696,455 Three Months Ended September 30, 2014 Revenues Rental and other property income $ 1,389,716 $ — $ 1,389,716 Tenant reimbursement income 165,478 — 165,478 Investment income on marketable securities — 29,616 29,616 Total revenues 1,555,194 29,616 1,584,810 Operating expenses Property operating expenses 334,404 — 334,404 Total segment operating expenses 334,404 — 334,404 Operating income - Segments $ 1,220,790 $ 29,616 $ 1,250,406 Reconciliation to net loss Three Months Ended September 30, 2015 Three Months Ended September 30, 2014 Operating income - segments $ 1,696,455 $ 1,250,406 General and administrative expenses (412,090 ) (543,793 ) Advisory expenses (168,000 ) (145,382 ) Acquisition related expenses (424,549 ) (75,974 ) Depreciation (487,367 ) (306,179 ) Amortization (519,930 ) (457,618 ) Operating loss (315,481 ) (278,540 ) Interest expense (249,343 ) (310,450 ) Net realized gain (loss) upon sale of marketable securities (71,771 ) 29,182 Net loss $ (636,595 ) $ (559,808 ) Real Estate Properties Real Estate Equity Securities Total Nine Months Ended September 30, 2015 Revenues Rental and other property income $ 5,460,402 $ — $ 5,460,402 Tenant reimbursement income 752,693 — 752,693 Investment income on marketable securities — 175,101 175,101 Total revenues 6,213,095 175,101 6,388,196 Operating expenses Property operating expenses 1,336,528 — 1,336,528 Total segment operating expenses 1,336,528 — 1,336,528 Operating income - Segments $ 4,876,567 $ 175,101 $ 5,051,668 Nine Months Ended September 30, 2014 Revenues Rental and other property income $ 2,775,259 $ — $ 2,775,259 Tenant reimbursement income 326,795 — 326,795 Investment income on marketable securities — 81,852 81,852 Total revenues 3,102,054 81,852 3,183,906 Operating expenses Property operating expenses 556,068 — 556,068 Total segment operating expenses 556,068 — 556,068 Operating income - Segments $ 2,545,986 $ 81,852 $ 2,627,838 Reconciliation to net loss Nine Months Ended September 30, 2015 Nine Months Ended September 30, 2014 Operating income - Segments $ 5,051,668 $ 2,627,838 General and administrative expenses (1,520,999 ) (1,635,963 ) Advisory expenses (421,829 ) (265,985 ) Acquisition related expenses (424,549 ) (240,573 ) Depreciation (1,456,422 ) (639,496 ) Amortization (1,545,813 ) (949,055 ) Operating loss (317,944 ) (1,103,234 ) Interest expense (970,104 ) (659,076 ) Net realized gain upon sale of marketable securities 24,429 38,781 Net loss $ (1,263,619 ) $ (1,723,529 )</t>
  </si>
  <si>
    <t>ORGANIZATION (Details)</t>
  </si>
  <si>
    <t>May. 31, 2013USD ($)</t>
  </si>
  <si>
    <t>Feb. 14, 2012USD ($)shares</t>
  </si>
  <si>
    <t>Sep. 30, 2015USD ($)class_of_stock</t>
  </si>
  <si>
    <t>Sep. 30, 2014USD ($)</t>
  </si>
  <si>
    <t>Feb. 07, 2012USD ($)</t>
  </si>
  <si>
    <t>Subsidiary of Limited Liability Company or Limited Partnership [Line Items]</t>
  </si>
  <si>
    <t>Value of shares offered pursuant to registration statement</t>
  </si>
  <si>
    <t>Dividend reinvestment plan</t>
  </si>
  <si>
    <t>Class of common stocks | class_of_stock</t>
  </si>
  <si>
    <t>Triggering Event, Inclusion of Pennsylvania Investors, Value of Common Stock Purchase Orders Received, Minimum, Excluding Pennsylvania Investors</t>
  </si>
  <si>
    <t>RREEF Property Trust [Member]</t>
  </si>
  <si>
    <t>General Partners' contributed capital</t>
  </si>
  <si>
    <t>RREEF Property OP Holder [Member]</t>
  </si>
  <si>
    <t>Limited Partners' contributed capital</t>
  </si>
  <si>
    <t>Issuance of common stock, shares | shares</t>
  </si>
  <si>
    <t>SUMMARY OF SIGNIFICANT ACCOUNTING POLICIES (Details)</t>
  </si>
  <si>
    <t>23 Months Ended</t>
  </si>
  <si>
    <t>Sep. 30, 2015USD ($)Propertytenant</t>
  </si>
  <si>
    <t>Sep. 30, 2014USD ($)Propertytenant</t>
  </si>
  <si>
    <t>Jan. 03, 2014USD ($)</t>
  </si>
  <si>
    <t>New Accounting Pronouncements or Change in Accounting Principle [Line Items]</t>
  </si>
  <si>
    <t>Reimbursement period</t>
  </si>
  <si>
    <t>60 months</t>
  </si>
  <si>
    <t>Percentage of taxable income required for REIT distribution</t>
  </si>
  <si>
    <t>90.00%</t>
  </si>
  <si>
    <t>Concentration of revenue, geographic area and property type</t>
  </si>
  <si>
    <t>10.00%</t>
  </si>
  <si>
    <t>Straight-line revenue | $</t>
  </si>
  <si>
    <t>RREEF America [Member]</t>
  </si>
  <si>
    <t>Offering costs incurred | $</t>
  </si>
  <si>
    <t>Maximum offering costs as percentage of gross proceeds from initial public offering</t>
  </si>
  <si>
    <t>15.00%</t>
  </si>
  <si>
    <t>Underwriting Compensation for Initial Public Offering as Percent of Gross Offering Proceeds</t>
  </si>
  <si>
    <t>Gross Rental Revenues [Member] | Property</t>
  </si>
  <si>
    <t>Concentration risk, percentage</t>
  </si>
  <si>
    <t>99.60%</t>
  </si>
  <si>
    <t>100.00%</t>
  </si>
  <si>
    <t>99.90%</t>
  </si>
  <si>
    <t>Gross Rental Revenues [Member] | Property | Anaheim Hills Office Plaza [Member]</t>
  </si>
  <si>
    <t>24.50%</t>
  </si>
  <si>
    <t>31.90%</t>
  </si>
  <si>
    <t>24.20%</t>
  </si>
  <si>
    <t>16.00%</t>
  </si>
  <si>
    <t>Gross Rental Revenues [Member] | Property | Terra Nova Plaza [Member]</t>
  </si>
  <si>
    <t>26.30%</t>
  </si>
  <si>
    <t>26.90%</t>
  </si>
  <si>
    <t>Gross Rental Revenues [Member] | Property | Wallingford Plaza [Member]</t>
  </si>
  <si>
    <t>13.30%</t>
  </si>
  <si>
    <t>20.10%</t>
  </si>
  <si>
    <t>13.00%</t>
  </si>
  <si>
    <t>27.80%</t>
  </si>
  <si>
    <t>Gross Rental Revenues [Member] | Property | Nine Zero Two Two Heritage Parkway [Member]</t>
  </si>
  <si>
    <t>14.80%</t>
  </si>
  <si>
    <t>15.10%</t>
  </si>
  <si>
    <t>30.30%</t>
  </si>
  <si>
    <t>Gross Rental Revenues [Member] | Property | Commerce Corner member [Member]</t>
  </si>
  <si>
    <t>20.70%</t>
  </si>
  <si>
    <t>27.90%</t>
  </si>
  <si>
    <t>25.90%</t>
  </si>
  <si>
    <t>Gross Rental Revenues [Member] | Tenant</t>
  </si>
  <si>
    <t>70.40%</t>
  </si>
  <si>
    <t>79.10%</t>
  </si>
  <si>
    <t>71.00%</t>
  </si>
  <si>
    <t>81.40%</t>
  </si>
  <si>
    <t>Gross Rental Revenues [Member] | Tenant | Bed, Bath &amp; Beyond [Member]</t>
  </si>
  <si>
    <t>Gross Rental Revenues [Member] | Tenant | Allstate Insurance Company [Member]</t>
  </si>
  <si>
    <t>Gross Rental Revenues [Member] | Tenant | performance food [Member]</t>
  </si>
  <si>
    <t>12.50%</t>
  </si>
  <si>
    <t>16.80%</t>
  </si>
  <si>
    <t>12.40%</t>
  </si>
  <si>
    <t>15.70%</t>
  </si>
  <si>
    <t>Gross Rental Revenues [Member] | Tenant | Gateway One Lending and Finance, L.L.C [Member]</t>
  </si>
  <si>
    <t>21.60%</t>
  </si>
  <si>
    <t>16.60%</t>
  </si>
  <si>
    <t>10.80%</t>
  </si>
  <si>
    <t>Gross Rental Revenues [Member] | Tenant | The Sports Authority Inc. [Member]</t>
  </si>
  <si>
    <t>13.60%</t>
  </si>
  <si>
    <t>Gross Rental Revenues [Member] | Tenant | Walgreen Co. [Member]</t>
  </si>
  <si>
    <t>9.50%</t>
  </si>
  <si>
    <t>14.30%</t>
  </si>
  <si>
    <t>Gross Rental Revenues [Member] | Tenant | Mission Produce, Inc [Member]</t>
  </si>
  <si>
    <t>11.10%</t>
  </si>
  <si>
    <t>10.30%</t>
  </si>
  <si>
    <t>Annualized Base Rental Revenues [Member] | Tenant</t>
  </si>
  <si>
    <t>35.60%</t>
  </si>
  <si>
    <t>63.50%</t>
  </si>
  <si>
    <t>Annualized Base Rental Revenues [Member] | Tenant | Allstate Insurance Company [Member]</t>
  </si>
  <si>
    <t>13.40%</t>
  </si>
  <si>
    <t>23.80%</t>
  </si>
  <si>
    <t>Annualized Base Rental Revenues [Member] | Tenant | performance food [Member]</t>
  </si>
  <si>
    <t>8.90%</t>
  </si>
  <si>
    <t>15.90%</t>
  </si>
  <si>
    <t>Annualized Base Rental Revenues [Member] | Tenant | Gateway One Lending and Finance, L.L.C [Member]</t>
  </si>
  <si>
    <t>Commercial Real Estate [Member]</t>
  </si>
  <si>
    <t>Number of real estate properties owned</t>
  </si>
  <si>
    <t>Number of Tenants | tenant</t>
  </si>
  <si>
    <t>Multifamily [Member]</t>
  </si>
  <si>
    <t>FAIR VALUE MEASUREMENTS Fair Value Measurements (Details)</t>
  </si>
  <si>
    <t>Sep. 30, 2015USD ($)</t>
  </si>
  <si>
    <t>Fair Value, Assets and Liabilities Measured on Recurring and Nonrecurring Basis [Line Items]</t>
  </si>
  <si>
    <t>Line of credit</t>
  </si>
  <si>
    <t>REAL ESTATE INVESTMENTS REAL ESTATE INVESTMENTS - Rental income (Details) - USD ($)</t>
  </si>
  <si>
    <t>Business Acquisition, Pro Forma Revenue</t>
  </si>
  <si>
    <t>Rental revenue</t>
  </si>
  <si>
    <t>Straight-line revenue</t>
  </si>
  <si>
    <t>Above- and below-market lease amortization</t>
  </si>
  <si>
    <t>Business Acquisition, Pro Forma Net Income (Loss)</t>
  </si>
  <si>
    <t>REAL ESTATE INVESTMENTS - Pro Forma (Details) - USD ($)</t>
  </si>
  <si>
    <t>Business Acquisition, Pro Forma Information, Nonrecurring Adjustment [Line Items]</t>
  </si>
  <si>
    <t>Flats at Carrs Hill [Member]</t>
  </si>
  <si>
    <t>REAL ESTATE INVESTMENTS - Narrative (Details)</t>
  </si>
  <si>
    <t>Sep. 30, 2015USD ($)Property</t>
  </si>
  <si>
    <t>Sep. 30, 2014USD ($)Property</t>
  </si>
  <si>
    <t>Business Acquisition [Line Items]</t>
  </si>
  <si>
    <t>Number of Real Estate Properties | Property</t>
  </si>
  <si>
    <t>Line of Credit [Member] | Wells Fargo Bank [Member]</t>
  </si>
  <si>
    <t>Line of Credit [Member] | Wells Fargo Bank [Member] | Flats at Carrs Hill [Member]</t>
  </si>
  <si>
    <t>REAL ESTATE INVESTMENTS - Purchase Price Allocation (Details)</t>
  </si>
  <si>
    <t>Sep. 30, 2015USD ($)ft²aunitbed</t>
  </si>
  <si>
    <t>Building and improvements</t>
  </si>
  <si>
    <t>Business Combination, Recognized Identifiable Assets Acquired and Liabilities Assumed, Equipment</t>
  </si>
  <si>
    <t>Acquired in-place lease</t>
  </si>
  <si>
    <t>Acquired above-market leases</t>
  </si>
  <si>
    <t>Acquired below-market leases</t>
  </si>
  <si>
    <t>Total purchase price</t>
  </si>
  <si>
    <t>Commerce Corner member [Member]</t>
  </si>
  <si>
    <t>Anaheim Hills Office Plaza [Member]</t>
  </si>
  <si>
    <t>Area of Real Estate Property | ft²</t>
  </si>
  <si>
    <t>Area of Land | a</t>
  </si>
  <si>
    <t>Number of Units in Real Estate Property | unit</t>
  </si>
  <si>
    <t>Number Of Beds In Real Estate Property | bed</t>
  </si>
  <si>
    <t>Business Combination, Consideration Transferred</t>
  </si>
  <si>
    <t>MARKETABLE SECURITIES (Details) - USD ($)</t>
  </si>
  <si>
    <t>Marketable securities—cost</t>
  </si>
  <si>
    <t>Unrealized gains</t>
  </si>
  <si>
    <t>Unrealized losses</t>
  </si>
  <si>
    <t>Net unrealized gain</t>
  </si>
  <si>
    <t>Marketable securities—fair value</t>
  </si>
  <si>
    <t>Gross realized gains from sale of marketable securities</t>
  </si>
  <si>
    <t>Gross realized losses from sale of marketable securities</t>
  </si>
  <si>
    <t>LINE OF CREDIT (Details)</t>
  </si>
  <si>
    <t>Mar. 06, 2015USD ($)</t>
  </si>
  <si>
    <t>May. 01, 2013USD ($)</t>
  </si>
  <si>
    <t>May. 12, 2014</t>
  </si>
  <si>
    <t>Oct. 30, 2015USD ($)</t>
  </si>
  <si>
    <t>Dec. 31, 2014USD ($)</t>
  </si>
  <si>
    <t>May. 08, 2014USD ($)</t>
  </si>
  <si>
    <t>May. 29, 2013USD ($)</t>
  </si>
  <si>
    <t>Line of Credit Facility [Line Items]</t>
  </si>
  <si>
    <t>Percentage of Property Value</t>
  </si>
  <si>
    <t>65.00%</t>
  </si>
  <si>
    <t>Percentage of Minimum Debt Yield</t>
  </si>
  <si>
    <t>11.00%</t>
  </si>
  <si>
    <t>Related Party Transactions, Quarterly Payment Commitment, Triggering Event, Proceeds Raised</t>
  </si>
  <si>
    <t>Deduct: Deferred financing costs, less accumulated amortization</t>
  </si>
  <si>
    <t>Line of credit, net of unamortized deferred financing costs</t>
  </si>
  <si>
    <t>Minimum [Member]</t>
  </si>
  <si>
    <t>Basis spread on variable rate</t>
  </si>
  <si>
    <t>1.00%</t>
  </si>
  <si>
    <t>Subsequent Event [Member]</t>
  </si>
  <si>
    <t>Wells Fargo Bank [Member]</t>
  </si>
  <si>
    <t>Line of Credit Term</t>
  </si>
  <si>
    <t>3 years</t>
  </si>
  <si>
    <t>Line of credit, current borrowing capacity</t>
  </si>
  <si>
    <t>Line of credit, interest rate at period end</t>
  </si>
  <si>
    <t>1.90%</t>
  </si>
  <si>
    <t>Line of Credit Facility, Maximum Borrowing Capacity</t>
  </si>
  <si>
    <t>Line of Credit Facility, Expansion Feature, Increase Limit</t>
  </si>
  <si>
    <t>Wells Fargo Bank [Member] | Minimum [Member]</t>
  </si>
  <si>
    <t>Number of real estate properties owned | Property</t>
  </si>
  <si>
    <t>Wells Fargo Bank [Member] | Minimum [Member] | One-, Two- or Three-Month LIBOR [Member]</t>
  </si>
  <si>
    <t>1.70%</t>
  </si>
  <si>
    <t>Wells Fargo Bank [Member] | Maximum [Member] | One-, Two- or Three-Month LIBOR [Member]</t>
  </si>
  <si>
    <t>Regions Bank [Member]</t>
  </si>
  <si>
    <t>2.66%</t>
  </si>
  <si>
    <t>Regions Bank [Member] | Minimum [Member] | One-, Two- or Three-Month LIBOR [Member]</t>
  </si>
  <si>
    <t>2.20%</t>
  </si>
  <si>
    <t>Regions Bank [Member] | Maximum [Member] | One-, Two- or Three-Month LIBOR [Member]</t>
  </si>
  <si>
    <t>2.50%</t>
  </si>
  <si>
    <t>RELATED PARTY ARRANGEMENTS - Narrative (Details) - USD ($)</t>
  </si>
  <si>
    <t>Jan. 03, 2014</t>
  </si>
  <si>
    <t>May. 08, 2014</t>
  </si>
  <si>
    <t>May. 29, 2013</t>
  </si>
  <si>
    <t>Related Party Transaction [Line Items]</t>
  </si>
  <si>
    <t>Term of Agreements</t>
  </si>
  <si>
    <t>1 year</t>
  </si>
  <si>
    <t>Due to affiliate</t>
  </si>
  <si>
    <t>Expense Payments</t>
  </si>
  <si>
    <t>Due to related party, expenses, quarterly repayment commitment</t>
  </si>
  <si>
    <t>Four fiscal quarter total operating expense</t>
  </si>
  <si>
    <t>Total operating expense exceed 2%/25% guideline</t>
  </si>
  <si>
    <t>Increase (Decrease) in Prepaid Expense</t>
  </si>
  <si>
    <t>Daily advisory fee accrued as percentage of fixed component of investment</t>
  </si>
  <si>
    <t>0.00274%</t>
  </si>
  <si>
    <t>Percentage of RREEF America advisory fee to NAV</t>
  </si>
  <si>
    <t>Combined Net Asset Value, Common Stock, At Which Advisory Fee will Begin Accrual</t>
  </si>
  <si>
    <t>Performance fee to advisor, percentage return per share threshold</t>
  </si>
  <si>
    <t>Performance fee to advisor as percent of excess total return</t>
  </si>
  <si>
    <t>25.00%</t>
  </si>
  <si>
    <t>Performance fee to advisor, limit as percent of excess total return</t>
  </si>
  <si>
    <t>Performance fee to advisor, net asset value per share, threshold to which no fee earned on increase</t>
  </si>
  <si>
    <t>Reimbursements to related parties during the period</t>
  </si>
  <si>
    <t>Reimbursable under the advisory agreement</t>
  </si>
  <si>
    <t>Offering costs incurred</t>
  </si>
  <si>
    <t>Expenses to advisor not reimbursable, percentage of invested assets threshold exceeded by operating expenses</t>
  </si>
  <si>
    <t>2.00%</t>
  </si>
  <si>
    <t>Expenses to advisor not reimbursable, percentage of net income excluding certain reductions threshold exceeded by operating expenses</t>
  </si>
  <si>
    <t>Deferred O&amp;O</t>
  </si>
  <si>
    <t>Organization and offering costs</t>
  </si>
  <si>
    <t>Organization and offering costs | RREEF America [Member]</t>
  </si>
  <si>
    <t>New Class of Shares [Member]</t>
  </si>
  <si>
    <t>RELATED PARTY ARRANGEMENTS Fees (Details) - RREEF America [Member] - USD ($)</t>
  </si>
  <si>
    <t>Fixed component</t>
  </si>
  <si>
    <t>Performance component</t>
  </si>
  <si>
    <t>Fees</t>
  </si>
  <si>
    <t>RELATED PARTY ARRANGEMENTS Expense Support Agreement (Details) - USD ($)</t>
  </si>
  <si>
    <t>Related Party Transaction, Reimbursements (To) From Related Parties During the Period</t>
  </si>
  <si>
    <t>Expense Payments [Roll Forward]</t>
  </si>
  <si>
    <t>Expense Payments, beginning balance</t>
  </si>
  <si>
    <t>Expense Payments, Additions</t>
  </si>
  <si>
    <t>Expense Payments, ending balance</t>
  </si>
  <si>
    <t>RREEF America [Member] | Organization and offering costs</t>
  </si>
  <si>
    <t>RREEF America [Member] | Operating expenses</t>
  </si>
  <si>
    <t>RELATED PARTY ARRANGEMENTS Organization and Offering Costs (Details) - USD ($)</t>
  </si>
  <si>
    <t>Total organization and offering costs</t>
  </si>
  <si>
    <t>Total organization and offering costs, Additions</t>
  </si>
  <si>
    <t>Amount in excess of 15% limitation</t>
  </si>
  <si>
    <t>Reimbursements made to RREEF America</t>
  </si>
  <si>
    <t>Other organization and offering costs</t>
  </si>
  <si>
    <t>Costs not subject to reimbursement by RREEF America, Additions</t>
  </si>
  <si>
    <t>Amount in excess of the 15% limit, Additions</t>
  </si>
  <si>
    <t>Deferred O&amp;O reimbursable to RREEF America</t>
  </si>
  <si>
    <t>RELATED PARTY ARRANGEMENTS Due to Affiliates (Details) - USD ($)</t>
  </si>
  <si>
    <t>Management Fee Payable</t>
  </si>
  <si>
    <t>CAPITALIZATION (Details) - USD ($)</t>
  </si>
  <si>
    <t>Jun. 30, 2015</t>
  </si>
  <si>
    <t>Mar. 31, 2015</t>
  </si>
  <si>
    <t>Jun. 30, 2014</t>
  </si>
  <si>
    <t>Mar. 31, 2014</t>
  </si>
  <si>
    <t>Schedule of Capitalization [Line Items]</t>
  </si>
  <si>
    <t>Maximum selling commissions as percentage of purchase price</t>
  </si>
  <si>
    <t>3.00%</t>
  </si>
  <si>
    <t>Aggregate redemptions value limit, as a percentage of combined net asset value</t>
  </si>
  <si>
    <t>5.00%</t>
  </si>
  <si>
    <t>Aggregate redemptions value including carryover limit, as a percentage of combined net asset value</t>
  </si>
  <si>
    <t>Common stock redemption limit per shareholder, as a percentage of shares held</t>
  </si>
  <si>
    <t>Short-term trading discount as percentage of gross proceeds</t>
  </si>
  <si>
    <t>Common Stock Redemption Weighted Average Price</t>
  </si>
  <si>
    <t>DISTRIBUTIONS (Details) - USD ($)</t>
  </si>
  <si>
    <t>Class of Stock [Line Items]</t>
  </si>
  <si>
    <t>Declared daily distribution rate, before adjustment for class-specific expenses (usd per share)</t>
  </si>
  <si>
    <t>Distributions paid or payable in cash</t>
  </si>
  <si>
    <t>Distributions declared</t>
  </si>
  <si>
    <t>Common Stock | Common Class A [Member]</t>
  </si>
  <si>
    <t>Stock issued during period, dividend reinvestment plan (in shares)</t>
  </si>
  <si>
    <t>Common Stock | Common Class B [Member]</t>
  </si>
  <si>
    <t>SEGMENT INFORMATION (Details)</t>
  </si>
  <si>
    <t>Sep. 30, 2015USD ($)segment</t>
  </si>
  <si>
    <t>Segment Reporting Information [Line Items]</t>
  </si>
  <si>
    <t>Real estate properties</t>
  </si>
  <si>
    <t>Investments</t>
  </si>
  <si>
    <t>Reconciliation to total assets of September 30, 2015</t>
  </si>
  <si>
    <t>Operating expenses</t>
  </si>
  <si>
    <t>Total segment operating expenses</t>
  </si>
  <si>
    <t>Operating Income - Segments</t>
  </si>
  <si>
    <t>Reconciliation to net loss</t>
  </si>
  <si>
    <t>General and administrative expense</t>
  </si>
  <si>
    <t>Net realized loss upon sale of marketable securities</t>
  </si>
  <si>
    <t>Additional Disclosure [Abstract]</t>
  </si>
  <si>
    <t>Number of reportable segments | segment</t>
  </si>
  <si>
    <t>Real Estate Properties [Member]</t>
  </si>
  <si>
    <t>Real Estate Equity Securities [Member]</t>
  </si>
  <si>
    <t>Corporate [Member]</t>
  </si>
  <si>
    <t>SUBSEQUENT EVENTS (Details) - USD ($)</t>
  </si>
  <si>
    <t>Oct. 01, 2015</t>
  </si>
  <si>
    <t>Oct. 31, 2015</t>
  </si>
  <si>
    <t>Nov. 10, 2015</t>
  </si>
  <si>
    <t>Oct. 30, 2015</t>
  </si>
  <si>
    <t>Feb. 07, 2012</t>
  </si>
  <si>
    <t>Subsequent Event [Line Items]</t>
  </si>
  <si>
    <t>Distributions declared per common shares</t>
  </si>
  <si>
    <t>Subsequent Event [Member] | Common Class A [Member]</t>
  </si>
  <si>
    <t>Subsequent Event [Member] | Common Class B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00000_);_(&quot;$ &quot;(#,##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2447</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2900039</v>
      </c>
    </row>
    <row r="16" spans="1:3">
      <c r="A16" s="4" t="s">
        <v>23</v>
      </c>
    </row>
    <row r="17" spans="1:3">
      <c r="A17" s="3" t="s">
        <v>4</v>
      </c>
    </row>
    <row r="18" spans="1:3">
      <c r="A18" s="4" t="s">
        <v>22</v>
      </c>
      <c r="C18" s="5" t="n">
        <v>2884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712246</v>
      </c>
      <c r="C3" s="7" t="n">
        <v>26568494</v>
      </c>
    </row>
    <row r="4" spans="1:3">
      <c r="A4" s="4" t="s">
        <v>28</v>
      </c>
      <c r="B4" s="5" t="n">
        <v>70838003</v>
      </c>
      <c r="C4" s="5" t="n">
        <v>50904672</v>
      </c>
    </row>
    <row r="5" spans="1:3">
      <c r="A5" s="4" t="s">
        <v>29</v>
      </c>
      <c r="B5" s="5" t="n">
        <v>361580</v>
      </c>
      <c r="C5" s="5" t="n">
        <v>0</v>
      </c>
    </row>
    <row r="6" spans="1:3">
      <c r="A6" s="4" t="s">
        <v>30</v>
      </c>
      <c r="B6" s="5" t="n">
        <v>14434026</v>
      </c>
      <c r="C6" s="5" t="n">
        <v>13955962</v>
      </c>
    </row>
    <row r="7" spans="1:3">
      <c r="A7" s="4" t="s">
        <v>31</v>
      </c>
      <c r="B7" s="5" t="n">
        <v>115345855</v>
      </c>
      <c r="C7" s="5" t="n">
        <v>91429128</v>
      </c>
    </row>
    <row r="8" spans="1:3">
      <c r="A8" s="4" t="s">
        <v>32</v>
      </c>
      <c r="B8" s="5" t="n">
        <v>8073057</v>
      </c>
      <c r="C8" s="5" t="n">
        <v>6400611</v>
      </c>
    </row>
    <row r="9" spans="1:3">
      <c r="A9" s="4" t="s">
        <v>33</v>
      </c>
      <c r="B9" s="5" t="n">
        <v>123418912</v>
      </c>
      <c r="C9" s="5" t="n">
        <v>97829739</v>
      </c>
    </row>
    <row r="10" spans="1:3">
      <c r="A10" s="4" t="s">
        <v>34</v>
      </c>
      <c r="B10" s="5" t="n">
        <v>2457375</v>
      </c>
      <c r="C10" s="5" t="n">
        <v>2119387</v>
      </c>
    </row>
    <row r="11" spans="1:3">
      <c r="A11" s="4" t="s">
        <v>35</v>
      </c>
      <c r="B11" s="5" t="n">
        <v>1092202</v>
      </c>
      <c r="C11" s="5" t="n">
        <v>550660</v>
      </c>
    </row>
    <row r="12" spans="1:3">
      <c r="A12" s="4" t="s">
        <v>36</v>
      </c>
      <c r="B12" s="5" t="n">
        <v>629173</v>
      </c>
      <c r="C12" s="5" t="n">
        <v>170454</v>
      </c>
    </row>
    <row r="13" spans="1:3">
      <c r="A13" s="4" t="s">
        <v>37</v>
      </c>
      <c r="B13" s="5" t="n">
        <v>127597662</v>
      </c>
      <c r="C13" s="5" t="n">
        <v>100670240</v>
      </c>
    </row>
    <row r="14" spans="1:3">
      <c r="A14" s="3" t="s">
        <v>38</v>
      </c>
    </row>
    <row r="15" spans="1:3">
      <c r="A15" s="4" t="s">
        <v>39</v>
      </c>
      <c r="B15" s="5" t="n">
        <v>56826077</v>
      </c>
      <c r="C15" s="5" t="n">
        <v>48237062</v>
      </c>
    </row>
    <row r="16" spans="1:3">
      <c r="A16" s="4" t="s">
        <v>40</v>
      </c>
      <c r="B16" s="5" t="n">
        <v>436113</v>
      </c>
      <c r="C16" s="5" t="n">
        <v>316939</v>
      </c>
    </row>
    <row r="17" spans="1:3">
      <c r="A17" s="4" t="s">
        <v>41</v>
      </c>
      <c r="B17" s="5" t="n">
        <v>11752126</v>
      </c>
      <c r="C17" s="5" t="n">
        <v>9203208</v>
      </c>
    </row>
    <row r="18" spans="1:3">
      <c r="A18" s="4" t="s">
        <v>42</v>
      </c>
      <c r="B18" s="5" t="n">
        <v>7979335</v>
      </c>
      <c r="C18" s="5" t="n">
        <v>8340493</v>
      </c>
    </row>
    <row r="19" spans="1:3">
      <c r="A19" s="4" t="s">
        <v>43</v>
      </c>
      <c r="B19" s="5" t="n">
        <v>170998</v>
      </c>
      <c r="C19" s="5" t="n">
        <v>87045</v>
      </c>
    </row>
    <row r="20" spans="1:3">
      <c r="A20" s="4" t="s">
        <v>44</v>
      </c>
      <c r="B20" s="5" t="n">
        <v>1430335</v>
      </c>
      <c r="C20" s="5" t="n">
        <v>877848</v>
      </c>
    </row>
    <row r="21" spans="1:3">
      <c r="A21" s="4" t="s">
        <v>45</v>
      </c>
      <c r="B21" s="5" t="n">
        <v>78594984</v>
      </c>
      <c r="C21" s="5" t="n">
        <v>67062595</v>
      </c>
    </row>
    <row r="22" spans="1:3">
      <c r="A22" s="3" t="s">
        <v>46</v>
      </c>
    </row>
    <row r="23" spans="1:3">
      <c r="A23" s="4" t="s">
        <v>47</v>
      </c>
      <c r="B23" s="5" t="n">
        <v>0</v>
      </c>
      <c r="C23" s="5" t="n">
        <v>0</v>
      </c>
    </row>
    <row r="24" spans="1:3">
      <c r="A24" s="4" t="s">
        <v>48</v>
      </c>
      <c r="B24" s="5" t="n">
        <v>58369258</v>
      </c>
      <c r="C24" s="5" t="n">
        <v>39016222</v>
      </c>
    </row>
    <row r="25" spans="1:3">
      <c r="A25" s="4" t="s">
        <v>49</v>
      </c>
      <c r="B25" s="5" t="n">
        <v>-9552539</v>
      </c>
      <c r="C25" s="5" t="n">
        <v>-6035150</v>
      </c>
    </row>
    <row r="26" spans="1:3">
      <c r="A26" s="4" t="s">
        <v>50</v>
      </c>
      <c r="B26" s="5" t="n">
        <v>131433</v>
      </c>
      <c r="C26" s="5" t="n">
        <v>589482</v>
      </c>
    </row>
    <row r="27" spans="1:3">
      <c r="A27" s="4" t="s">
        <v>51</v>
      </c>
      <c r="B27" s="5" t="n">
        <v>49002678</v>
      </c>
      <c r="C27" s="5" t="n">
        <v>33607645</v>
      </c>
    </row>
    <row r="28" spans="1:3">
      <c r="A28" s="4" t="s">
        <v>52</v>
      </c>
      <c r="B28" s="5" t="n">
        <v>127597662</v>
      </c>
      <c r="C28" s="5" t="n">
        <v>100670240</v>
      </c>
    </row>
    <row r="29" spans="1:3">
      <c r="A29" s="4" t="s">
        <v>21</v>
      </c>
    </row>
    <row r="30" spans="1:3">
      <c r="A30" s="3" t="s">
        <v>46</v>
      </c>
    </row>
    <row r="31" spans="1:3">
      <c r="A31" s="4" t="s">
        <v>53</v>
      </c>
      <c r="B31" s="5" t="n">
        <v>28645</v>
      </c>
      <c r="C31" s="5" t="n">
        <v>18087</v>
      </c>
    </row>
    <row r="32" spans="1:3">
      <c r="A32" s="4" t="s">
        <v>23</v>
      </c>
    </row>
    <row r="33" spans="1:3">
      <c r="A33" s="3" t="s">
        <v>46</v>
      </c>
    </row>
    <row r="34" spans="1:3">
      <c r="A34" s="4" t="s">
        <v>53</v>
      </c>
      <c r="B34" s="7" t="n">
        <v>25881</v>
      </c>
      <c r="C34" s="7" t="n">
        <v>19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8</v>
      </c>
      <c r="B1" s="2" t="s">
        <v>1</v>
      </c>
    </row>
    <row r="2" spans="1:2">
      <c r="B2" s="2" t="s">
        <v>2</v>
      </c>
    </row>
    <row r="3" spans="1:2">
      <c r="A3" s="3" t="s">
        <v>167</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7</v>
      </c>
      <c r="B1" s="2" t="s">
        <v>1</v>
      </c>
    </row>
    <row r="2" spans="1:2">
      <c r="B2" s="2" t="s">
        <v>2</v>
      </c>
    </row>
    <row r="3" spans="1:2">
      <c r="A3" s="3" t="s">
        <v>185</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5"/>
    <col customWidth="1" max="5" min="5" width="21"/>
    <col customWidth="1" max="6" min="6" width="21"/>
  </cols>
  <sheetData>
    <row r="1" spans="1:6">
      <c r="A1" s="1" t="s">
        <v>220</v>
      </c>
      <c r="B1" s="2" t="s">
        <v>221</v>
      </c>
      <c r="C1" s="2" t="s">
        <v>222</v>
      </c>
      <c r="D1" s="2" t="s">
        <v>223</v>
      </c>
      <c r="E1" s="2" t="s">
        <v>224</v>
      </c>
      <c r="F1" s="2" t="s">
        <v>225</v>
      </c>
    </row>
    <row r="2" spans="1:6">
      <c r="A2" s="3" t="s">
        <v>226</v>
      </c>
    </row>
    <row r="3" spans="1:6">
      <c r="A3" s="4" t="s">
        <v>110</v>
      </c>
      <c r="B3" s="7" t="n">
        <v>10000000</v>
      </c>
      <c r="D3" s="7" t="n">
        <v>24621532</v>
      </c>
      <c r="E3" s="7" t="n">
        <v>15080612</v>
      </c>
    </row>
    <row r="4" spans="1:6">
      <c r="A4" s="4" t="s">
        <v>227</v>
      </c>
      <c r="F4" s="7" t="n">
        <v>2250000000</v>
      </c>
    </row>
    <row r="5" spans="1:6">
      <c r="A5" s="4" t="s">
        <v>228</v>
      </c>
      <c r="F5" s="5" t="n">
        <v>250000000</v>
      </c>
    </row>
    <row r="6" spans="1:6">
      <c r="A6" s="4" t="s">
        <v>229</v>
      </c>
      <c r="D6" s="5" t="n">
        <v>2</v>
      </c>
    </row>
    <row r="7" spans="1:6">
      <c r="A7" s="4" t="s">
        <v>230</v>
      </c>
      <c r="F7" s="5" t="n">
        <v>75000000</v>
      </c>
    </row>
    <row r="8" spans="1:6">
      <c r="A8" s="4" t="s">
        <v>231</v>
      </c>
    </row>
    <row r="9" spans="1:6">
      <c r="A9" s="3" t="s">
        <v>226</v>
      </c>
    </row>
    <row r="10" spans="1:6">
      <c r="A10" s="4" t="s">
        <v>232</v>
      </c>
      <c r="F10" s="5" t="n">
        <v>199000</v>
      </c>
    </row>
    <row r="11" spans="1:6">
      <c r="A11" s="4" t="s">
        <v>233</v>
      </c>
    </row>
    <row r="12" spans="1:6">
      <c r="A12" s="3" t="s">
        <v>226</v>
      </c>
    </row>
    <row r="13" spans="1:6">
      <c r="A13" s="4" t="s">
        <v>234</v>
      </c>
      <c r="F13" s="7" t="n">
        <v>1000</v>
      </c>
    </row>
    <row r="14" spans="1:6">
      <c r="A14" s="4" t="s">
        <v>23</v>
      </c>
    </row>
    <row r="15" spans="1:6">
      <c r="A15" s="3" t="s">
        <v>226</v>
      </c>
    </row>
    <row r="16" spans="1:6">
      <c r="A16" s="4" t="s">
        <v>235</v>
      </c>
      <c r="C16" s="5" t="n">
        <v>16667</v>
      </c>
    </row>
    <row r="17" spans="1:6">
      <c r="A17" s="4" t="s">
        <v>110</v>
      </c>
      <c r="C17" s="7" t="n">
        <v>2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 customWidth="1" max="5" min="5" width="35"/>
    <col customWidth="1" max="6" min="6" width="21"/>
  </cols>
  <sheetData>
    <row r="1" spans="1:6">
      <c r="A1" s="1" t="s">
        <v>236</v>
      </c>
      <c r="B1" s="2" t="s">
        <v>68</v>
      </c>
      <c r="D1" s="2" t="s">
        <v>1</v>
      </c>
      <c r="F1" s="2" t="s">
        <v>237</v>
      </c>
    </row>
    <row r="2" spans="1:6">
      <c r="B2" s="2" t="s">
        <v>238</v>
      </c>
      <c r="C2" s="2" t="s">
        <v>239</v>
      </c>
      <c r="D2" s="2" t="s">
        <v>238</v>
      </c>
      <c r="E2" s="2" t="s">
        <v>239</v>
      </c>
      <c r="F2" s="2" t="s">
        <v>240</v>
      </c>
    </row>
    <row r="3" spans="1:6">
      <c r="A3" s="3" t="s">
        <v>241</v>
      </c>
    </row>
    <row r="4" spans="1:6">
      <c r="A4" s="4" t="s">
        <v>242</v>
      </c>
      <c r="D4" s="4" t="s">
        <v>243</v>
      </c>
    </row>
    <row r="5" spans="1:6">
      <c r="A5" s="4" t="s">
        <v>244</v>
      </c>
      <c r="B5" s="4" t="s">
        <v>245</v>
      </c>
      <c r="D5" s="4" t="s">
        <v>245</v>
      </c>
    </row>
    <row r="6" spans="1:6">
      <c r="A6" s="4" t="s">
        <v>246</v>
      </c>
      <c r="D6" s="4" t="s">
        <v>247</v>
      </c>
    </row>
    <row r="7" spans="1:6">
      <c r="A7" s="4" t="s">
        <v>248</v>
      </c>
      <c r="B7" s="7" t="n">
        <v>102936</v>
      </c>
      <c r="C7" s="7" t="n">
        <v>103387</v>
      </c>
      <c r="D7" s="7" t="n">
        <v>336850</v>
      </c>
      <c r="E7" s="7" t="n">
        <v>203293</v>
      </c>
    </row>
    <row r="8" spans="1:6">
      <c r="A8" s="4" t="s">
        <v>249</v>
      </c>
    </row>
    <row r="9" spans="1:6">
      <c r="A9" s="3" t="s">
        <v>241</v>
      </c>
    </row>
    <row r="10" spans="1:6">
      <c r="A10" s="4" t="s">
        <v>250</v>
      </c>
      <c r="F10" s="7" t="n">
        <v>4618318</v>
      </c>
    </row>
    <row r="11" spans="1:6">
      <c r="A11" s="4" t="s">
        <v>251</v>
      </c>
      <c r="B11" s="4" t="s">
        <v>252</v>
      </c>
      <c r="D11" s="4" t="s">
        <v>252</v>
      </c>
    </row>
    <row r="12" spans="1:6">
      <c r="A12" s="4" t="s">
        <v>253</v>
      </c>
      <c r="B12" s="4" t="s">
        <v>247</v>
      </c>
      <c r="D12" s="4" t="s">
        <v>247</v>
      </c>
    </row>
    <row r="13" spans="1:6">
      <c r="A13" s="4" t="s">
        <v>254</v>
      </c>
    </row>
    <row r="14" spans="1:6">
      <c r="A14" s="3" t="s">
        <v>241</v>
      </c>
    </row>
    <row r="15" spans="1:6">
      <c r="A15" s="4" t="s">
        <v>255</v>
      </c>
      <c r="B15" s="4" t="s">
        <v>256</v>
      </c>
      <c r="C15" s="4" t="s">
        <v>257</v>
      </c>
      <c r="D15" s="4" t="s">
        <v>258</v>
      </c>
      <c r="E15" s="4" t="s">
        <v>257</v>
      </c>
    </row>
    <row r="16" spans="1:6">
      <c r="A16" s="4" t="s">
        <v>259</v>
      </c>
    </row>
    <row r="17" spans="1:6">
      <c r="A17" s="3" t="s">
        <v>241</v>
      </c>
    </row>
    <row r="18" spans="1:6">
      <c r="A18" s="4" t="s">
        <v>255</v>
      </c>
      <c r="B18" s="4" t="s">
        <v>260</v>
      </c>
      <c r="C18" s="4" t="s">
        <v>261</v>
      </c>
      <c r="D18" s="4" t="s">
        <v>262</v>
      </c>
      <c r="E18" s="4" t="s">
        <v>263</v>
      </c>
    </row>
    <row r="19" spans="1:6">
      <c r="A19" s="4" t="s">
        <v>264</v>
      </c>
    </row>
    <row r="20" spans="1:6">
      <c r="A20" s="3" t="s">
        <v>241</v>
      </c>
    </row>
    <row r="21" spans="1:6">
      <c r="A21" s="4" t="s">
        <v>255</v>
      </c>
      <c r="B21" s="4" t="s">
        <v>265</v>
      </c>
      <c r="D21" s="4" t="s">
        <v>266</v>
      </c>
    </row>
    <row r="22" spans="1:6">
      <c r="A22" s="4" t="s">
        <v>267</v>
      </c>
    </row>
    <row r="23" spans="1:6">
      <c r="A23" s="3" t="s">
        <v>241</v>
      </c>
    </row>
    <row r="24" spans="1:6">
      <c r="A24" s="4" t="s">
        <v>255</v>
      </c>
      <c r="B24" s="4" t="s">
        <v>268</v>
      </c>
      <c r="C24" s="4" t="s">
        <v>269</v>
      </c>
      <c r="D24" s="4" t="s">
        <v>270</v>
      </c>
      <c r="E24" s="4" t="s">
        <v>271</v>
      </c>
    </row>
    <row r="25" spans="1:6">
      <c r="A25" s="4" t="s">
        <v>272</v>
      </c>
    </row>
    <row r="26" spans="1:6">
      <c r="A26" s="3" t="s">
        <v>241</v>
      </c>
    </row>
    <row r="27" spans="1:6">
      <c r="A27" s="4" t="s">
        <v>255</v>
      </c>
      <c r="B27" s="4" t="s">
        <v>273</v>
      </c>
      <c r="C27" s="4" t="s">
        <v>269</v>
      </c>
      <c r="D27" s="4" t="s">
        <v>274</v>
      </c>
      <c r="E27" s="4" t="s">
        <v>275</v>
      </c>
    </row>
    <row r="28" spans="1:6">
      <c r="A28" s="4" t="s">
        <v>276</v>
      </c>
    </row>
    <row r="29" spans="1:6">
      <c r="A29" s="3" t="s">
        <v>241</v>
      </c>
    </row>
    <row r="30" spans="1:6">
      <c r="A30" s="4" t="s">
        <v>255</v>
      </c>
      <c r="B30" s="4" t="s">
        <v>277</v>
      </c>
      <c r="C30" s="4" t="s">
        <v>278</v>
      </c>
      <c r="D30" s="4" t="s">
        <v>277</v>
      </c>
      <c r="E30" s="4" t="s">
        <v>279</v>
      </c>
    </row>
    <row r="31" spans="1:6">
      <c r="A31" s="4" t="s">
        <v>280</v>
      </c>
    </row>
    <row r="32" spans="1:6">
      <c r="A32" s="3" t="s">
        <v>241</v>
      </c>
    </row>
    <row r="33" spans="1:6">
      <c r="A33" s="4" t="s">
        <v>255</v>
      </c>
      <c r="B33" s="4" t="s">
        <v>281</v>
      </c>
      <c r="C33" s="4" t="s">
        <v>282</v>
      </c>
      <c r="D33" s="4" t="s">
        <v>283</v>
      </c>
      <c r="E33" s="4" t="s">
        <v>284</v>
      </c>
    </row>
    <row r="34" spans="1:6">
      <c r="A34" s="4" t="s">
        <v>285</v>
      </c>
    </row>
    <row r="35" spans="1:6">
      <c r="A35" s="3" t="s">
        <v>241</v>
      </c>
    </row>
    <row r="36" spans="1:6">
      <c r="A36" s="4" t="s">
        <v>255</v>
      </c>
      <c r="B36" s="4" t="s">
        <v>270</v>
      </c>
      <c r="D36" s="4" t="s">
        <v>268</v>
      </c>
    </row>
    <row r="37" spans="1:6">
      <c r="A37" s="4" t="s">
        <v>286</v>
      </c>
    </row>
    <row r="38" spans="1:6">
      <c r="A38" s="3" t="s">
        <v>241</v>
      </c>
    </row>
    <row r="39" spans="1:6">
      <c r="A39" s="4" t="s">
        <v>255</v>
      </c>
      <c r="B39" s="4" t="s">
        <v>273</v>
      </c>
      <c r="C39" s="4" t="s">
        <v>269</v>
      </c>
      <c r="D39" s="4" t="s">
        <v>274</v>
      </c>
      <c r="E39" s="4" t="s">
        <v>275</v>
      </c>
    </row>
    <row r="40" spans="1:6">
      <c r="A40" s="4" t="s">
        <v>287</v>
      </c>
    </row>
    <row r="41" spans="1:6">
      <c r="A41" s="3" t="s">
        <v>241</v>
      </c>
    </row>
    <row r="42" spans="1:6">
      <c r="A42" s="4" t="s">
        <v>255</v>
      </c>
      <c r="B42" s="4" t="s">
        <v>288</v>
      </c>
      <c r="C42" s="4" t="s">
        <v>289</v>
      </c>
      <c r="D42" s="4" t="s">
        <v>290</v>
      </c>
      <c r="E42" s="4" t="s">
        <v>291</v>
      </c>
    </row>
    <row r="43" spans="1:6">
      <c r="A43" s="4" t="s">
        <v>292</v>
      </c>
    </row>
    <row r="44" spans="1:6">
      <c r="A44" s="3" t="s">
        <v>241</v>
      </c>
    </row>
    <row r="45" spans="1:6">
      <c r="A45" s="4" t="s">
        <v>255</v>
      </c>
      <c r="B45" s="4" t="s">
        <v>289</v>
      </c>
      <c r="C45" s="4" t="s">
        <v>293</v>
      </c>
      <c r="D45" s="4" t="s">
        <v>294</v>
      </c>
      <c r="E45" s="4" t="s">
        <v>295</v>
      </c>
    </row>
    <row r="46" spans="1:6">
      <c r="A46" s="4" t="s">
        <v>296</v>
      </c>
    </row>
    <row r="47" spans="1:6">
      <c r="A47" s="3" t="s">
        <v>241</v>
      </c>
    </row>
    <row r="48" spans="1:6">
      <c r="A48" s="4" t="s">
        <v>255</v>
      </c>
      <c r="B48" s="4" t="s">
        <v>268</v>
      </c>
      <c r="D48" s="4" t="s">
        <v>297</v>
      </c>
    </row>
    <row r="49" spans="1:6">
      <c r="A49" s="4" t="s">
        <v>298</v>
      </c>
    </row>
    <row r="50" spans="1:6">
      <c r="A50" s="3" t="s">
        <v>241</v>
      </c>
    </row>
    <row r="51" spans="1:6">
      <c r="A51" s="4" t="s">
        <v>255</v>
      </c>
      <c r="C51" s="4" t="s">
        <v>299</v>
      </c>
      <c r="E51" s="4" t="s">
        <v>300</v>
      </c>
    </row>
    <row r="52" spans="1:6">
      <c r="A52" s="4" t="s">
        <v>301</v>
      </c>
    </row>
    <row r="53" spans="1:6">
      <c r="A53" s="3" t="s">
        <v>241</v>
      </c>
    </row>
    <row r="54" spans="1:6">
      <c r="A54" s="4" t="s">
        <v>255</v>
      </c>
      <c r="C54" s="4" t="s">
        <v>302</v>
      </c>
      <c r="E54" s="4" t="s">
        <v>303</v>
      </c>
    </row>
    <row r="55" spans="1:6">
      <c r="A55" s="4" t="s">
        <v>304</v>
      </c>
    </row>
    <row r="56" spans="1:6">
      <c r="A56" s="3" t="s">
        <v>241</v>
      </c>
    </row>
    <row r="57" spans="1:6">
      <c r="A57" s="4" t="s">
        <v>255</v>
      </c>
      <c r="D57" s="4" t="s">
        <v>305</v>
      </c>
      <c r="E57" s="4" t="s">
        <v>306</v>
      </c>
    </row>
    <row r="58" spans="1:6">
      <c r="A58" s="4" t="s">
        <v>307</v>
      </c>
    </row>
    <row r="59" spans="1:6">
      <c r="A59" s="3" t="s">
        <v>241</v>
      </c>
    </row>
    <row r="60" spans="1:6">
      <c r="A60" s="4" t="s">
        <v>255</v>
      </c>
      <c r="D60" s="4" t="s">
        <v>308</v>
      </c>
      <c r="E60" s="4" t="s">
        <v>309</v>
      </c>
    </row>
    <row r="61" spans="1:6">
      <c r="A61" s="4" t="s">
        <v>310</v>
      </c>
    </row>
    <row r="62" spans="1:6">
      <c r="A62" s="3" t="s">
        <v>241</v>
      </c>
    </row>
    <row r="63" spans="1:6">
      <c r="A63" s="4" t="s">
        <v>255</v>
      </c>
      <c r="D63" s="4" t="s">
        <v>311</v>
      </c>
      <c r="E63" s="4" t="s">
        <v>312</v>
      </c>
    </row>
    <row r="64" spans="1:6">
      <c r="A64" s="4" t="s">
        <v>313</v>
      </c>
    </row>
    <row r="65" spans="1:6">
      <c r="A65" s="3" t="s">
        <v>241</v>
      </c>
    </row>
    <row r="66" spans="1:6">
      <c r="A66" s="4" t="s">
        <v>255</v>
      </c>
      <c r="D66" s="4" t="s">
        <v>268</v>
      </c>
      <c r="E66" s="4" t="s">
        <v>309</v>
      </c>
    </row>
    <row r="67" spans="1:6">
      <c r="A67" s="4" t="s">
        <v>314</v>
      </c>
    </row>
    <row r="68" spans="1:6">
      <c r="A68" s="3" t="s">
        <v>241</v>
      </c>
    </row>
    <row r="69" spans="1:6">
      <c r="A69" s="4" t="s">
        <v>315</v>
      </c>
      <c r="B69" s="5" t="n">
        <v>5</v>
      </c>
      <c r="C69" s="5" t="n">
        <v>4</v>
      </c>
      <c r="D69" s="5" t="n">
        <v>5</v>
      </c>
      <c r="E69" s="5" t="n">
        <v>4</v>
      </c>
    </row>
    <row r="70" spans="1:6">
      <c r="A70" s="4" t="s">
        <v>316</v>
      </c>
      <c r="B70" s="5" t="n">
        <v>13</v>
      </c>
      <c r="C70" s="5" t="n">
        <v>11</v>
      </c>
      <c r="D70" s="5" t="n">
        <v>13</v>
      </c>
      <c r="E70" s="5" t="n">
        <v>11</v>
      </c>
    </row>
    <row r="71" spans="1:6">
      <c r="A71" s="4" t="s">
        <v>317</v>
      </c>
    </row>
    <row r="72" spans="1:6">
      <c r="A72" s="3" t="s">
        <v>241</v>
      </c>
    </row>
    <row r="73" spans="1:6">
      <c r="A73" s="4" t="s">
        <v>315</v>
      </c>
      <c r="B73" s="5" t="n">
        <v>1</v>
      </c>
      <c r="D73" s="5" t="n">
        <v>1</v>
      </c>
    </row>
    <row r="74" spans="1:6">
      <c r="A74" s="4" t="s">
        <v>316</v>
      </c>
      <c r="B74" s="5" t="n">
        <v>316</v>
      </c>
      <c r="D74" s="5" t="n">
        <v>3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25</v>
      </c>
    </row>
    <row r="2" spans="1:3">
      <c r="A2" s="4" t="s">
        <v>55</v>
      </c>
      <c r="B2" s="7" t="n">
        <v>2745928</v>
      </c>
      <c r="C2" s="7" t="n">
        <v>1289650</v>
      </c>
    </row>
    <row r="3" spans="1:3">
      <c r="A3" s="4" t="s">
        <v>56</v>
      </c>
      <c r="B3" s="5" t="n">
        <v>144</v>
      </c>
      <c r="C3" s="5" t="n">
        <v>0</v>
      </c>
    </row>
    <row r="4" spans="1:3">
      <c r="A4" s="4" t="s">
        <v>57</v>
      </c>
      <c r="B4" s="5" t="n">
        <v>3564560</v>
      </c>
      <c r="C4" s="5" t="n">
        <v>1937709</v>
      </c>
    </row>
    <row r="5" spans="1:3">
      <c r="A5" s="4" t="s">
        <v>58</v>
      </c>
      <c r="B5" s="5" t="n">
        <v>673923</v>
      </c>
      <c r="C5" s="5" t="n">
        <v>162938</v>
      </c>
    </row>
    <row r="6" spans="1:3">
      <c r="A6" s="4" t="s">
        <v>59</v>
      </c>
      <c r="B6" s="7" t="n">
        <v>549203</v>
      </c>
      <c r="C6" s="7" t="n">
        <v>188045</v>
      </c>
    </row>
    <row r="7" spans="1:3">
      <c r="A7" s="4" t="s">
        <v>60</v>
      </c>
      <c r="B7" s="8" t="n">
        <v>0.01</v>
      </c>
      <c r="C7" s="8" t="n">
        <v>0.01</v>
      </c>
    </row>
    <row r="8" spans="1:3">
      <c r="A8" s="4" t="s">
        <v>61</v>
      </c>
      <c r="B8" s="5" t="n">
        <v>50000000</v>
      </c>
      <c r="C8" s="5" t="n">
        <v>50000000</v>
      </c>
    </row>
    <row r="9" spans="1:3">
      <c r="A9" s="4" t="s">
        <v>62</v>
      </c>
      <c r="B9" s="5" t="n">
        <v>0</v>
      </c>
      <c r="C9" s="5" t="n">
        <v>0</v>
      </c>
    </row>
    <row r="10" spans="1:3">
      <c r="A10" s="4" t="s">
        <v>63</v>
      </c>
      <c r="B10" s="8" t="n">
        <v>0.01</v>
      </c>
    </row>
    <row r="11" spans="1:3">
      <c r="A11" s="4" t="s">
        <v>64</v>
      </c>
      <c r="B11" s="5" t="n">
        <v>1000000000</v>
      </c>
    </row>
    <row r="12" spans="1:3">
      <c r="A12" s="4" t="s">
        <v>21</v>
      </c>
    </row>
    <row r="13" spans="1:3">
      <c r="A13" s="4" t="s">
        <v>63</v>
      </c>
      <c r="B13" s="8" t="n">
        <v>0.01</v>
      </c>
      <c r="C13" s="8" t="n">
        <v>0.01</v>
      </c>
    </row>
    <row r="14" spans="1:3">
      <c r="A14" s="4" t="s">
        <v>64</v>
      </c>
      <c r="B14" s="5" t="n">
        <v>500000000</v>
      </c>
      <c r="C14" s="5" t="n">
        <v>500000000</v>
      </c>
    </row>
    <row r="15" spans="1:3">
      <c r="A15" s="4" t="s">
        <v>65</v>
      </c>
      <c r="B15" s="5" t="n">
        <v>2864516</v>
      </c>
      <c r="C15" s="5" t="n">
        <v>1808602</v>
      </c>
    </row>
    <row r="16" spans="1:3">
      <c r="A16" s="4" t="s">
        <v>66</v>
      </c>
      <c r="B16" s="5" t="n">
        <v>2864516</v>
      </c>
      <c r="C16" s="5" t="n">
        <v>1808602</v>
      </c>
    </row>
    <row r="17" spans="1:3">
      <c r="A17" s="4" t="s">
        <v>23</v>
      </c>
    </row>
    <row r="18" spans="1:3">
      <c r="A18" s="4" t="s">
        <v>63</v>
      </c>
      <c r="B18" s="8" t="n">
        <v>0.01</v>
      </c>
      <c r="C18" s="8" t="n">
        <v>0.01</v>
      </c>
    </row>
    <row r="19" spans="1:3">
      <c r="A19" s="4" t="s">
        <v>64</v>
      </c>
      <c r="B19" s="5" t="n">
        <v>500000000</v>
      </c>
      <c r="C19" s="5" t="n">
        <v>500000000</v>
      </c>
    </row>
    <row r="20" spans="1:3">
      <c r="A20" s="4" t="s">
        <v>65</v>
      </c>
      <c r="B20" s="5" t="n">
        <v>2588128</v>
      </c>
      <c r="C20" s="5" t="n">
        <v>1900362</v>
      </c>
    </row>
    <row r="21" spans="1:3">
      <c r="A21" s="4" t="s">
        <v>66</v>
      </c>
      <c r="B21" s="5" t="n">
        <v>2588128</v>
      </c>
      <c r="C21" s="5" t="n">
        <v>19003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18</v>
      </c>
      <c r="B1" s="2" t="s">
        <v>319</v>
      </c>
    </row>
    <row r="2" spans="1:2">
      <c r="A2" s="3" t="s">
        <v>320</v>
      </c>
    </row>
    <row r="3" spans="1:2">
      <c r="A3" s="4" t="s">
        <v>321</v>
      </c>
      <c r="B3" s="7" t="n">
        <v>57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2</v>
      </c>
      <c r="B1" s="2" t="s">
        <v>68</v>
      </c>
      <c r="D1" s="2" t="s">
        <v>1</v>
      </c>
    </row>
    <row r="2" spans="1:5">
      <c r="B2" s="2" t="s">
        <v>2</v>
      </c>
      <c r="C2" s="2" t="s">
        <v>69</v>
      </c>
      <c r="D2" s="2" t="s">
        <v>2</v>
      </c>
      <c r="E2" s="2" t="s">
        <v>69</v>
      </c>
    </row>
    <row r="3" spans="1:5">
      <c r="A3" s="3" t="s">
        <v>164</v>
      </c>
    </row>
    <row r="4" spans="1:5">
      <c r="A4" s="4" t="s">
        <v>323</v>
      </c>
      <c r="B4" s="7" t="n">
        <v>2742936</v>
      </c>
      <c r="C4" s="7" t="n">
        <v>2120933</v>
      </c>
      <c r="D4" s="7" t="n">
        <v>8228807</v>
      </c>
      <c r="E4" s="7" t="n">
        <v>6206612</v>
      </c>
    </row>
    <row r="5" spans="1:5">
      <c r="A5" s="4" t="s">
        <v>324</v>
      </c>
      <c r="B5" s="5" t="n">
        <v>1631177</v>
      </c>
      <c r="C5" s="5" t="n">
        <v>1283151</v>
      </c>
      <c r="D5" s="5" t="n">
        <v>4843431</v>
      </c>
      <c r="E5" s="5" t="n">
        <v>2544463</v>
      </c>
    </row>
    <row r="6" spans="1:5">
      <c r="A6" s="4" t="s">
        <v>325</v>
      </c>
      <c r="B6" s="5" t="n">
        <v>102936</v>
      </c>
      <c r="C6" s="5" t="n">
        <v>103387</v>
      </c>
      <c r="D6" s="5" t="n">
        <v>336850</v>
      </c>
      <c r="E6" s="5" t="n">
        <v>203293</v>
      </c>
    </row>
    <row r="7" spans="1:5">
      <c r="A7" s="4" t="s">
        <v>326</v>
      </c>
      <c r="B7" s="5" t="n">
        <v>93374</v>
      </c>
      <c r="C7" s="5" t="n">
        <v>3178</v>
      </c>
      <c r="D7" s="5" t="n">
        <v>280121</v>
      </c>
      <c r="E7" s="5" t="n">
        <v>27503</v>
      </c>
    </row>
    <row r="8" spans="1:5">
      <c r="A8" s="4" t="s">
        <v>71</v>
      </c>
      <c r="B8" s="5" t="n">
        <v>1827487</v>
      </c>
      <c r="C8" s="5" t="n">
        <v>1389716</v>
      </c>
      <c r="D8" s="5" t="n">
        <v>5460402</v>
      </c>
      <c r="E8" s="5" t="n">
        <v>2775259</v>
      </c>
    </row>
    <row r="9" spans="1:5">
      <c r="A9" s="4" t="s">
        <v>327</v>
      </c>
      <c r="B9" s="7" t="n">
        <v>-232359</v>
      </c>
      <c r="C9" s="7" t="n">
        <v>-506270</v>
      </c>
      <c r="D9" s="7" t="n">
        <v>-697076</v>
      </c>
      <c r="E9" s="7" t="n">
        <v>-12666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8</v>
      </c>
      <c r="B1" s="2" t="s">
        <v>68</v>
      </c>
      <c r="D1" s="2" t="s">
        <v>1</v>
      </c>
    </row>
    <row r="2" spans="1:5">
      <c r="B2" s="2" t="s">
        <v>2</v>
      </c>
      <c r="C2" s="2" t="s">
        <v>69</v>
      </c>
      <c r="D2" s="2" t="s">
        <v>2</v>
      </c>
      <c r="E2" s="2" t="s">
        <v>69</v>
      </c>
    </row>
    <row r="3" spans="1:5">
      <c r="A3" s="3" t="s">
        <v>329</v>
      </c>
    </row>
    <row r="4" spans="1:5">
      <c r="A4" s="4" t="s">
        <v>323</v>
      </c>
      <c r="B4" s="7" t="n">
        <v>2742936</v>
      </c>
      <c r="C4" s="7" t="n">
        <v>2120933</v>
      </c>
      <c r="D4" s="7" t="n">
        <v>8228807</v>
      </c>
      <c r="E4" s="7" t="n">
        <v>6206612</v>
      </c>
    </row>
    <row r="5" spans="1:5">
      <c r="A5" s="4" t="s">
        <v>327</v>
      </c>
      <c r="B5" s="5" t="n">
        <v>-232359</v>
      </c>
      <c r="C5" s="5" t="n">
        <v>-506270</v>
      </c>
      <c r="D5" s="5" t="n">
        <v>-697076</v>
      </c>
      <c r="E5" s="5" t="n">
        <v>-1266612</v>
      </c>
    </row>
    <row r="6" spans="1:5">
      <c r="A6" s="4" t="s">
        <v>70</v>
      </c>
      <c r="B6" s="5" t="n">
        <v>2178146</v>
      </c>
      <c r="C6" s="5" t="n">
        <v>1584810</v>
      </c>
      <c r="D6" s="5" t="n">
        <v>6388196</v>
      </c>
      <c r="E6" s="5" t="n">
        <v>3183906</v>
      </c>
    </row>
    <row r="7" spans="1:5">
      <c r="A7" s="4" t="s">
        <v>86</v>
      </c>
      <c r="B7" s="5" t="n">
        <v>-636595</v>
      </c>
      <c r="C7" s="7" t="n">
        <v>-559808</v>
      </c>
      <c r="D7" s="5" t="n">
        <v>-1263619</v>
      </c>
      <c r="E7" s="7" t="n">
        <v>-1723529</v>
      </c>
    </row>
    <row r="8" spans="1:5">
      <c r="A8" s="4" t="s">
        <v>330</v>
      </c>
    </row>
    <row r="9" spans="1:5">
      <c r="A9" s="3" t="s">
        <v>329</v>
      </c>
    </row>
    <row r="10" spans="1:5">
      <c r="A10" s="4" t="s">
        <v>70</v>
      </c>
      <c r="B10" s="5" t="n">
        <v>7520</v>
      </c>
      <c r="D10" s="5" t="n">
        <v>7520</v>
      </c>
    </row>
    <row r="11" spans="1:5">
      <c r="A11" s="4" t="s">
        <v>86</v>
      </c>
      <c r="B11" s="7" t="n">
        <v>-381698</v>
      </c>
      <c r="D11" s="7" t="n">
        <v>-38169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331</v>
      </c>
      <c r="B1" s="2" t="s">
        <v>68</v>
      </c>
      <c r="D1" s="2" t="s">
        <v>1</v>
      </c>
    </row>
    <row r="2" spans="1:5">
      <c r="B2" s="2" t="s">
        <v>332</v>
      </c>
      <c r="C2" s="2" t="s">
        <v>333</v>
      </c>
      <c r="D2" s="2" t="s">
        <v>332</v>
      </c>
      <c r="E2" s="2" t="s">
        <v>333</v>
      </c>
    </row>
    <row r="3" spans="1:5">
      <c r="A3" s="3" t="s">
        <v>334</v>
      </c>
    </row>
    <row r="4" spans="1:5">
      <c r="A4" s="4" t="s">
        <v>335</v>
      </c>
      <c r="B4" s="5" t="n">
        <v>1</v>
      </c>
      <c r="C4" s="5" t="n">
        <v>1</v>
      </c>
      <c r="D4" s="5" t="n">
        <v>1</v>
      </c>
      <c r="E4" s="5" t="n">
        <v>2</v>
      </c>
    </row>
    <row r="5" spans="1:5">
      <c r="A5" s="4" t="s">
        <v>133</v>
      </c>
      <c r="D5" s="7" t="n">
        <v>72926851</v>
      </c>
      <c r="E5" s="7" t="n">
        <v>32300000</v>
      </c>
    </row>
    <row r="6" spans="1:5">
      <c r="A6" s="4" t="s">
        <v>79</v>
      </c>
      <c r="B6" s="7" t="n">
        <v>424549</v>
      </c>
      <c r="C6" s="7" t="n">
        <v>75974</v>
      </c>
      <c r="D6" s="7" t="n">
        <v>424549</v>
      </c>
      <c r="E6" s="7" t="n">
        <v>240573</v>
      </c>
    </row>
    <row r="7" spans="1:5">
      <c r="A7" s="4" t="s">
        <v>330</v>
      </c>
    </row>
    <row r="8" spans="1:5">
      <c r="A8" s="3" t="s">
        <v>334</v>
      </c>
    </row>
    <row r="9" spans="1:5">
      <c r="A9" s="4" t="s">
        <v>133</v>
      </c>
      <c r="B9" s="5" t="n">
        <v>13429038</v>
      </c>
    </row>
    <row r="10" spans="1:5">
      <c r="A10" s="4" t="s">
        <v>79</v>
      </c>
      <c r="C10" s="7" t="n">
        <v>424549</v>
      </c>
    </row>
    <row r="11" spans="1:5">
      <c r="A11" s="4" t="s">
        <v>336</v>
      </c>
    </row>
    <row r="12" spans="1:5">
      <c r="A12" s="3" t="s">
        <v>334</v>
      </c>
    </row>
    <row r="13" spans="1:5">
      <c r="A13" s="4" t="s">
        <v>133</v>
      </c>
      <c r="B13" s="5" t="n">
        <v>13570962</v>
      </c>
    </row>
    <row r="14" spans="1:5">
      <c r="A14" s="4" t="s">
        <v>337</v>
      </c>
    </row>
    <row r="15" spans="1:5">
      <c r="A15" s="3" t="s">
        <v>334</v>
      </c>
    </row>
    <row r="16" spans="1:5">
      <c r="A16" s="4" t="s">
        <v>133</v>
      </c>
      <c r="B16" s="7" t="n">
        <v>27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r="A1" s="1" t="s">
        <v>338</v>
      </c>
      <c r="B1" s="2" t="s">
        <v>68</v>
      </c>
    </row>
    <row r="2" spans="1:3">
      <c r="B2" s="2" t="s">
        <v>339</v>
      </c>
      <c r="C2" s="2" t="s">
        <v>224</v>
      </c>
    </row>
    <row r="3" spans="1:3">
      <c r="A3" s="3" t="s">
        <v>334</v>
      </c>
    </row>
    <row r="4" spans="1:3">
      <c r="A4" s="4" t="s">
        <v>27</v>
      </c>
      <c r="C4" s="7" t="n">
        <v>9916211</v>
      </c>
    </row>
    <row r="5" spans="1:3">
      <c r="A5" s="4" t="s">
        <v>340</v>
      </c>
      <c r="C5" s="5" t="n">
        <v>23306729</v>
      </c>
    </row>
    <row r="6" spans="1:3">
      <c r="A6" s="4" t="s">
        <v>341</v>
      </c>
      <c r="C6" s="5" t="n">
        <v>0</v>
      </c>
    </row>
    <row r="7" spans="1:3">
      <c r="A7" s="4" t="s">
        <v>342</v>
      </c>
      <c r="C7" s="5" t="n">
        <v>5088957</v>
      </c>
    </row>
    <row r="8" spans="1:3">
      <c r="A8" s="4" t="s">
        <v>343</v>
      </c>
      <c r="C8" s="5" t="n">
        <v>613761</v>
      </c>
    </row>
    <row r="9" spans="1:3">
      <c r="A9" s="4" t="s">
        <v>344</v>
      </c>
      <c r="C9" s="5" t="n">
        <v>-675658</v>
      </c>
    </row>
    <row r="10" spans="1:3">
      <c r="A10" s="4" t="s">
        <v>345</v>
      </c>
      <c r="B10" s="7" t="n">
        <v>27000000</v>
      </c>
      <c r="C10" s="5" t="n">
        <v>38250000</v>
      </c>
    </row>
    <row r="11" spans="1:3">
      <c r="A11" s="4" t="s">
        <v>346</v>
      </c>
    </row>
    <row r="12" spans="1:3">
      <c r="A12" s="3" t="s">
        <v>334</v>
      </c>
    </row>
    <row r="13" spans="1:3">
      <c r="A13" s="4" t="s">
        <v>27</v>
      </c>
      <c r="C13" s="5" t="n">
        <v>3396680</v>
      </c>
    </row>
    <row r="14" spans="1:3">
      <c r="A14" s="4" t="s">
        <v>340</v>
      </c>
      <c r="C14" s="5" t="n">
        <v>14304272</v>
      </c>
    </row>
    <row r="15" spans="1:3">
      <c r="A15" s="4" t="s">
        <v>341</v>
      </c>
      <c r="C15" s="5" t="n">
        <v>0</v>
      </c>
    </row>
    <row r="16" spans="1:3">
      <c r="A16" s="4" t="s">
        <v>342</v>
      </c>
      <c r="C16" s="5" t="n">
        <v>2258817</v>
      </c>
    </row>
    <row r="17" spans="1:3">
      <c r="A17" s="4" t="s">
        <v>343</v>
      </c>
      <c r="C17" s="5" t="n">
        <v>393562</v>
      </c>
    </row>
    <row r="18" spans="1:3">
      <c r="A18" s="4" t="s">
        <v>344</v>
      </c>
      <c r="C18" s="5" t="n">
        <v>-603331</v>
      </c>
    </row>
    <row r="19" spans="1:3">
      <c r="A19" s="4" t="s">
        <v>345</v>
      </c>
      <c r="C19" s="5" t="n">
        <v>19750000</v>
      </c>
    </row>
    <row r="20" spans="1:3">
      <c r="A20" s="4" t="s">
        <v>347</v>
      </c>
    </row>
    <row r="21" spans="1:3">
      <c r="A21" s="3" t="s">
        <v>334</v>
      </c>
    </row>
    <row r="22" spans="1:3">
      <c r="A22" s="4" t="s">
        <v>27</v>
      </c>
      <c r="C22" s="5" t="n">
        <v>6519531</v>
      </c>
    </row>
    <row r="23" spans="1:3">
      <c r="A23" s="4" t="s">
        <v>340</v>
      </c>
      <c r="C23" s="5" t="n">
        <v>9002457</v>
      </c>
    </row>
    <row r="24" spans="1:3">
      <c r="A24" s="4" t="s">
        <v>341</v>
      </c>
      <c r="C24" s="5" t="n">
        <v>0</v>
      </c>
    </row>
    <row r="25" spans="1:3">
      <c r="A25" s="4" t="s">
        <v>342</v>
      </c>
      <c r="C25" s="5" t="n">
        <v>2830140</v>
      </c>
    </row>
    <row r="26" spans="1:3">
      <c r="A26" s="4" t="s">
        <v>343</v>
      </c>
      <c r="C26" s="5" t="n">
        <v>220199</v>
      </c>
    </row>
    <row r="27" spans="1:3">
      <c r="A27" s="4" t="s">
        <v>344</v>
      </c>
      <c r="C27" s="5" t="n">
        <v>-72327</v>
      </c>
    </row>
    <row r="28" spans="1:3">
      <c r="A28" s="4" t="s">
        <v>345</v>
      </c>
      <c r="C28" s="7" t="n">
        <v>18500000</v>
      </c>
    </row>
    <row r="29" spans="1:3">
      <c r="A29" s="4" t="s">
        <v>330</v>
      </c>
    </row>
    <row r="30" spans="1:3">
      <c r="A30" s="3" t="s">
        <v>334</v>
      </c>
    </row>
    <row r="31" spans="1:3">
      <c r="A31" s="4" t="s">
        <v>348</v>
      </c>
      <c r="B31" s="5" t="n">
        <v>135896</v>
      </c>
    </row>
    <row r="32" spans="1:3">
      <c r="A32" s="4" t="s">
        <v>349</v>
      </c>
      <c r="B32" s="9" t="n">
        <v>14.3</v>
      </c>
    </row>
    <row r="33" spans="1:3">
      <c r="A33" s="4" t="s">
        <v>350</v>
      </c>
      <c r="B33" s="5" t="n">
        <v>138</v>
      </c>
    </row>
    <row r="34" spans="1:3">
      <c r="A34" s="4" t="s">
        <v>351</v>
      </c>
      <c r="B34" s="5" t="n">
        <v>316</v>
      </c>
    </row>
    <row r="35" spans="1:3">
      <c r="A35" s="4" t="s">
        <v>352</v>
      </c>
      <c r="B35" s="7" t="n">
        <v>27000000</v>
      </c>
    </row>
    <row r="36" spans="1:3">
      <c r="A36" s="4" t="s">
        <v>27</v>
      </c>
      <c r="B36" s="5" t="n">
        <v>3143752</v>
      </c>
    </row>
    <row r="37" spans="1:3">
      <c r="A37" s="4" t="s">
        <v>340</v>
      </c>
      <c r="B37" s="5" t="n">
        <v>21389609</v>
      </c>
    </row>
    <row r="38" spans="1:3">
      <c r="A38" s="4" t="s">
        <v>341</v>
      </c>
      <c r="B38" s="5" t="n">
        <v>361724</v>
      </c>
    </row>
    <row r="39" spans="1:3">
      <c r="A39" s="4" t="s">
        <v>342</v>
      </c>
      <c r="B39" s="5" t="n">
        <v>2104915</v>
      </c>
    </row>
    <row r="40" spans="1:3">
      <c r="A40" s="4" t="s">
        <v>343</v>
      </c>
      <c r="B40" s="5" t="n">
        <v>0</v>
      </c>
    </row>
    <row r="41" spans="1:3">
      <c r="A41" s="4" t="s">
        <v>344</v>
      </c>
      <c r="B41" s="5" t="n">
        <v>0</v>
      </c>
    </row>
    <row r="42" spans="1:3">
      <c r="A42" s="4" t="s">
        <v>345</v>
      </c>
      <c r="B42" s="7" t="n">
        <v>27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353</v>
      </c>
      <c r="B1" s="2" t="s">
        <v>68</v>
      </c>
      <c r="D1" s="2" t="s">
        <v>1</v>
      </c>
    </row>
    <row r="2" spans="1:6">
      <c r="B2" s="2" t="s">
        <v>2</v>
      </c>
      <c r="C2" s="2" t="s">
        <v>69</v>
      </c>
      <c r="D2" s="2" t="s">
        <v>2</v>
      </c>
      <c r="E2" s="2" t="s">
        <v>69</v>
      </c>
      <c r="F2" s="2" t="s">
        <v>25</v>
      </c>
    </row>
    <row r="3" spans="1:6">
      <c r="A3" s="3" t="s">
        <v>167</v>
      </c>
    </row>
    <row r="4" spans="1:6">
      <c r="A4" s="4" t="s">
        <v>354</v>
      </c>
      <c r="B4" s="7" t="n">
        <v>7941624</v>
      </c>
      <c r="D4" s="7" t="n">
        <v>7941624</v>
      </c>
      <c r="F4" s="7" t="n">
        <v>5811129</v>
      </c>
    </row>
    <row r="5" spans="1:6">
      <c r="A5" s="4" t="s">
        <v>355</v>
      </c>
      <c r="B5" s="5" t="n">
        <v>372395</v>
      </c>
      <c r="D5" s="5" t="n">
        <v>372395</v>
      </c>
      <c r="F5" s="5" t="n">
        <v>592470</v>
      </c>
    </row>
    <row r="6" spans="1:6">
      <c r="A6" s="4" t="s">
        <v>356</v>
      </c>
      <c r="B6" s="5" t="n">
        <v>-240962</v>
      </c>
      <c r="D6" s="5" t="n">
        <v>-240962</v>
      </c>
      <c r="F6" s="5" t="n">
        <v>-2988</v>
      </c>
    </row>
    <row r="7" spans="1:6">
      <c r="A7" s="4" t="s">
        <v>357</v>
      </c>
      <c r="B7" s="5" t="n">
        <v>131433</v>
      </c>
      <c r="D7" s="5" t="n">
        <v>131433</v>
      </c>
      <c r="F7" s="5" t="n">
        <v>589482</v>
      </c>
    </row>
    <row r="8" spans="1:6">
      <c r="A8" s="4" t="s">
        <v>358</v>
      </c>
      <c r="B8" s="5" t="n">
        <v>8073057</v>
      </c>
      <c r="D8" s="5" t="n">
        <v>8073057</v>
      </c>
      <c r="F8" s="7" t="n">
        <v>6400611</v>
      </c>
    </row>
    <row r="9" spans="1:6">
      <c r="A9" s="4" t="s">
        <v>130</v>
      </c>
      <c r="B9" s="5" t="n">
        <v>1645254</v>
      </c>
      <c r="C9" s="7" t="n">
        <v>922158</v>
      </c>
      <c r="D9" s="5" t="n">
        <v>7268022</v>
      </c>
      <c r="E9" s="7" t="n">
        <v>2530000</v>
      </c>
    </row>
    <row r="10" spans="1:6">
      <c r="A10" s="4" t="s">
        <v>359</v>
      </c>
      <c r="B10" s="5" t="n">
        <v>44093</v>
      </c>
      <c r="C10" s="5" t="n">
        <v>45520</v>
      </c>
      <c r="D10" s="5" t="n">
        <v>340485</v>
      </c>
      <c r="E10" s="5" t="n">
        <v>106182</v>
      </c>
    </row>
    <row r="11" spans="1:6">
      <c r="A11" s="4" t="s">
        <v>360</v>
      </c>
      <c r="B11" s="7" t="n">
        <v>115864</v>
      </c>
      <c r="C11" s="7" t="n">
        <v>16338</v>
      </c>
      <c r="D11" s="7" t="n">
        <v>316056</v>
      </c>
      <c r="E11" s="7" t="n">
        <v>674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9"/>
    <col customWidth="1" max="7" min="7" width="21"/>
    <col customWidth="1" max="8" min="8" width="21"/>
    <col customWidth="1" max="9" min="9" width="21"/>
  </cols>
  <sheetData>
    <row r="1" spans="1:9">
      <c r="A1" s="1" t="s">
        <v>361</v>
      </c>
      <c r="B1" s="2" t="s">
        <v>362</v>
      </c>
      <c r="C1" s="2" t="s">
        <v>363</v>
      </c>
      <c r="D1" s="2" t="s">
        <v>364</v>
      </c>
      <c r="E1" s="2" t="s">
        <v>365</v>
      </c>
      <c r="F1" s="2" t="s">
        <v>332</v>
      </c>
      <c r="G1" s="2" t="s">
        <v>366</v>
      </c>
      <c r="H1" s="2" t="s">
        <v>367</v>
      </c>
      <c r="I1" s="2" t="s">
        <v>368</v>
      </c>
    </row>
    <row r="2" spans="1:9">
      <c r="A2" s="3" t="s">
        <v>369</v>
      </c>
    </row>
    <row r="3" spans="1:9">
      <c r="A3" s="4" t="s">
        <v>321</v>
      </c>
      <c r="F3" s="7" t="n">
        <v>57500000</v>
      </c>
    </row>
    <row r="4" spans="1:9">
      <c r="A4" s="4" t="s">
        <v>370</v>
      </c>
      <c r="B4" s="4" t="s">
        <v>371</v>
      </c>
    </row>
    <row r="5" spans="1:9">
      <c r="A5" s="4" t="s">
        <v>372</v>
      </c>
      <c r="B5" s="4" t="s">
        <v>373</v>
      </c>
    </row>
    <row r="6" spans="1:9">
      <c r="A6" s="4" t="s">
        <v>374</v>
      </c>
      <c r="F6" s="5" t="n">
        <v>70056529</v>
      </c>
      <c r="H6" s="7" t="n">
        <v>200000000</v>
      </c>
      <c r="I6" s="7" t="n">
        <v>200000000</v>
      </c>
    </row>
    <row r="7" spans="1:9">
      <c r="A7" s="4" t="s">
        <v>375</v>
      </c>
      <c r="F7" s="5" t="n">
        <v>-673923</v>
      </c>
      <c r="G7" s="7" t="n">
        <v>-162938</v>
      </c>
    </row>
    <row r="8" spans="1:9">
      <c r="A8" s="4" t="s">
        <v>376</v>
      </c>
      <c r="F8" s="5" t="n">
        <v>56826077</v>
      </c>
      <c r="G8" s="5" t="n">
        <v>48237062</v>
      </c>
    </row>
    <row r="9" spans="1:9">
      <c r="A9" s="4" t="s">
        <v>377</v>
      </c>
    </row>
    <row r="10" spans="1:9">
      <c r="A10" s="3" t="s">
        <v>369</v>
      </c>
    </row>
    <row r="11" spans="1:9">
      <c r="A11" s="4" t="s">
        <v>378</v>
      </c>
      <c r="D11" s="4" t="s">
        <v>379</v>
      </c>
    </row>
    <row r="12" spans="1:9">
      <c r="A12" s="4" t="s">
        <v>380</v>
      </c>
    </row>
    <row r="13" spans="1:9">
      <c r="A13" s="3" t="s">
        <v>369</v>
      </c>
    </row>
    <row r="14" spans="1:9">
      <c r="A14" s="4" t="s">
        <v>321</v>
      </c>
      <c r="E14" s="7" t="n">
        <v>54000000</v>
      </c>
    </row>
    <row r="15" spans="1:9">
      <c r="A15" s="4" t="s">
        <v>381</v>
      </c>
    </row>
    <row r="16" spans="1:9">
      <c r="A16" s="3" t="s">
        <v>369</v>
      </c>
    </row>
    <row r="17" spans="1:9">
      <c r="A17" s="4" t="s">
        <v>321</v>
      </c>
      <c r="B17" s="7" t="n">
        <v>43426851</v>
      </c>
      <c r="F17" s="5" t="n">
        <v>57500000</v>
      </c>
    </row>
    <row r="18" spans="1:9">
      <c r="A18" s="4" t="s">
        <v>382</v>
      </c>
      <c r="B18" s="4" t="s">
        <v>383</v>
      </c>
    </row>
    <row r="19" spans="1:9">
      <c r="A19" s="4" t="s">
        <v>384</v>
      </c>
      <c r="B19" s="7" t="n">
        <v>75000000</v>
      </c>
      <c r="F19" s="7" t="n">
        <v>65394540</v>
      </c>
    </row>
    <row r="20" spans="1:9">
      <c r="A20" s="4" t="s">
        <v>385</v>
      </c>
      <c r="F20" s="4" t="s">
        <v>386</v>
      </c>
    </row>
    <row r="21" spans="1:9">
      <c r="A21" s="4" t="s">
        <v>387</v>
      </c>
      <c r="F21" s="7" t="n">
        <v>150000000</v>
      </c>
    </row>
    <row r="22" spans="1:9">
      <c r="A22" s="4" t="s">
        <v>388</v>
      </c>
      <c r="F22" s="5" t="n">
        <v>25000000</v>
      </c>
    </row>
    <row r="23" spans="1:9">
      <c r="A23" s="4" t="s">
        <v>375</v>
      </c>
      <c r="F23" s="5" t="n">
        <v>-673923</v>
      </c>
    </row>
    <row r="24" spans="1:9">
      <c r="A24" s="4" t="s">
        <v>376</v>
      </c>
      <c r="F24" s="7" t="n">
        <v>56826077</v>
      </c>
    </row>
    <row r="25" spans="1:9">
      <c r="A25" s="4" t="s">
        <v>389</v>
      </c>
    </row>
    <row r="26" spans="1:9">
      <c r="A26" s="3" t="s">
        <v>369</v>
      </c>
    </row>
    <row r="27" spans="1:9">
      <c r="A27" s="4" t="s">
        <v>390</v>
      </c>
      <c r="F27" s="5" t="n">
        <v>5</v>
      </c>
    </row>
    <row r="28" spans="1:9">
      <c r="A28" s="4" t="s">
        <v>391</v>
      </c>
    </row>
    <row r="29" spans="1:9">
      <c r="A29" s="3" t="s">
        <v>369</v>
      </c>
    </row>
    <row r="30" spans="1:9">
      <c r="A30" s="4" t="s">
        <v>378</v>
      </c>
      <c r="B30" s="4" t="s">
        <v>392</v>
      </c>
    </row>
    <row r="31" spans="1:9">
      <c r="A31" s="4" t="s">
        <v>393</v>
      </c>
    </row>
    <row r="32" spans="1:9">
      <c r="A32" s="3" t="s">
        <v>369</v>
      </c>
    </row>
    <row r="33" spans="1:9">
      <c r="A33" s="4" t="s">
        <v>378</v>
      </c>
      <c r="B33" s="4" t="s">
        <v>386</v>
      </c>
    </row>
    <row r="34" spans="1:9">
      <c r="A34" s="4" t="s">
        <v>394</v>
      </c>
    </row>
    <row r="35" spans="1:9">
      <c r="A35" s="3" t="s">
        <v>369</v>
      </c>
    </row>
    <row r="36" spans="1:9">
      <c r="A36" s="4" t="s">
        <v>321</v>
      </c>
      <c r="B36" s="7" t="n">
        <v>42400000</v>
      </c>
      <c r="G36" s="5" t="n">
        <v>48400000</v>
      </c>
    </row>
    <row r="37" spans="1:9">
      <c r="A37" s="4" t="s">
        <v>384</v>
      </c>
      <c r="C37" s="7" t="n">
        <v>50000000</v>
      </c>
    </row>
    <row r="38" spans="1:9">
      <c r="A38" s="4" t="s">
        <v>385</v>
      </c>
      <c r="B38" s="4" t="s">
        <v>395</v>
      </c>
    </row>
    <row r="39" spans="1:9">
      <c r="A39" s="4" t="s">
        <v>375</v>
      </c>
      <c r="G39" s="5" t="n">
        <v>-162938</v>
      </c>
    </row>
    <row r="40" spans="1:9">
      <c r="A40" s="4" t="s">
        <v>376</v>
      </c>
      <c r="G40" s="7" t="n">
        <v>48237062</v>
      </c>
    </row>
    <row r="41" spans="1:9">
      <c r="A41" s="4" t="s">
        <v>396</v>
      </c>
    </row>
    <row r="42" spans="1:9">
      <c r="A42" s="3" t="s">
        <v>369</v>
      </c>
    </row>
    <row r="43" spans="1:9">
      <c r="A43" s="4" t="s">
        <v>378</v>
      </c>
      <c r="C43" s="4" t="s">
        <v>397</v>
      </c>
    </row>
    <row r="44" spans="1:9">
      <c r="A44" s="4" t="s">
        <v>398</v>
      </c>
    </row>
    <row r="45" spans="1:9">
      <c r="A45" s="3" t="s">
        <v>369</v>
      </c>
    </row>
    <row r="46" spans="1:9">
      <c r="A46" s="4" t="s">
        <v>378</v>
      </c>
      <c r="C46" s="4" t="s">
        <v>399</v>
      </c>
    </row>
    <row r="47" spans="1:9">
      <c r="A47" s="4" t="s">
        <v>249</v>
      </c>
    </row>
    <row r="48" spans="1:9">
      <c r="A48" s="3" t="s">
        <v>369</v>
      </c>
    </row>
    <row r="49" spans="1:9">
      <c r="A49" s="4" t="s">
        <v>251</v>
      </c>
      <c r="F49" s="4" t="s">
        <v>2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400</v>
      </c>
      <c r="B1" s="2" t="s">
        <v>68</v>
      </c>
      <c r="C1" s="2" t="s">
        <v>1</v>
      </c>
      <c r="E1" s="2" t="s">
        <v>237</v>
      </c>
    </row>
    <row r="2" spans="1:8">
      <c r="B2" s="2" t="s">
        <v>2</v>
      </c>
      <c r="C2" s="2" t="s">
        <v>2</v>
      </c>
      <c r="D2" s="2" t="s">
        <v>69</v>
      </c>
      <c r="E2" s="2" t="s">
        <v>401</v>
      </c>
      <c r="F2" s="2" t="s">
        <v>25</v>
      </c>
      <c r="G2" s="2" t="s">
        <v>402</v>
      </c>
      <c r="H2" s="2" t="s">
        <v>403</v>
      </c>
    </row>
    <row r="3" spans="1:8">
      <c r="A3" s="3" t="s">
        <v>404</v>
      </c>
    </row>
    <row r="4" spans="1:8">
      <c r="A4" s="4" t="s">
        <v>405</v>
      </c>
      <c r="C4" s="4" t="s">
        <v>406</v>
      </c>
    </row>
    <row r="5" spans="1:8">
      <c r="A5" s="4" t="s">
        <v>242</v>
      </c>
      <c r="C5" s="4" t="s">
        <v>243</v>
      </c>
    </row>
    <row r="6" spans="1:8">
      <c r="A6" s="4" t="s">
        <v>407</v>
      </c>
      <c r="B6" s="7" t="n">
        <v>70056529</v>
      </c>
      <c r="C6" s="7" t="n">
        <v>70056529</v>
      </c>
      <c r="G6" s="7" t="n">
        <v>200000000</v>
      </c>
      <c r="H6" s="7" t="n">
        <v>200000000</v>
      </c>
    </row>
    <row r="7" spans="1:8">
      <c r="A7" s="4" t="s">
        <v>408</v>
      </c>
      <c r="G7" s="7" t="n">
        <v>9200000</v>
      </c>
    </row>
    <row r="8" spans="1:8">
      <c r="A8" s="4" t="s">
        <v>409</v>
      </c>
      <c r="H8" s="7" t="n">
        <v>250000</v>
      </c>
    </row>
    <row r="9" spans="1:8">
      <c r="A9" s="4" t="s">
        <v>410</v>
      </c>
      <c r="C9" s="5" t="n">
        <v>2258718</v>
      </c>
    </row>
    <row r="10" spans="1:8">
      <c r="A10" s="4" t="s">
        <v>411</v>
      </c>
      <c r="C10" s="5" t="n">
        <v>356996</v>
      </c>
    </row>
    <row r="11" spans="1:8">
      <c r="A11" s="4" t="s">
        <v>412</v>
      </c>
      <c r="C11" s="7" t="n">
        <v>114653</v>
      </c>
      <c r="D11" s="7" t="n">
        <v>550218</v>
      </c>
    </row>
    <row r="12" spans="1:8">
      <c r="A12" s="4" t="s">
        <v>249</v>
      </c>
    </row>
    <row r="13" spans="1:8">
      <c r="A13" s="3" t="s">
        <v>404</v>
      </c>
    </row>
    <row r="14" spans="1:8">
      <c r="A14" s="4" t="s">
        <v>413</v>
      </c>
      <c r="B14" s="4" t="s">
        <v>414</v>
      </c>
      <c r="C14" s="4" t="s">
        <v>414</v>
      </c>
    </row>
    <row r="15" spans="1:8">
      <c r="A15" s="4" t="s">
        <v>415</v>
      </c>
      <c r="B15" s="4" t="s">
        <v>379</v>
      </c>
      <c r="C15" s="4" t="s">
        <v>379</v>
      </c>
    </row>
    <row r="16" spans="1:8">
      <c r="A16" s="4" t="s">
        <v>416</v>
      </c>
      <c r="B16" s="7" t="n">
        <v>50000000</v>
      </c>
      <c r="C16" s="7" t="n">
        <v>50000000</v>
      </c>
    </row>
    <row r="17" spans="1:8">
      <c r="A17" s="4" t="s">
        <v>417</v>
      </c>
      <c r="B17" s="8" t="n">
        <v>0.06</v>
      </c>
      <c r="C17" s="8" t="n">
        <v>0.06</v>
      </c>
    </row>
    <row r="18" spans="1:8">
      <c r="A18" s="4" t="s">
        <v>418</v>
      </c>
      <c r="B18" s="4" t="s">
        <v>419</v>
      </c>
      <c r="C18" s="4" t="s">
        <v>419</v>
      </c>
    </row>
    <row r="19" spans="1:8">
      <c r="A19" s="4" t="s">
        <v>420</v>
      </c>
      <c r="B19" s="4" t="s">
        <v>247</v>
      </c>
      <c r="C19" s="4" t="s">
        <v>247</v>
      </c>
    </row>
    <row r="20" spans="1:8">
      <c r="A20" s="4" t="s">
        <v>421</v>
      </c>
      <c r="B20" s="7" t="n">
        <v>12</v>
      </c>
      <c r="C20" s="7" t="n">
        <v>12</v>
      </c>
    </row>
    <row r="21" spans="1:8">
      <c r="A21" s="4" t="s">
        <v>422</v>
      </c>
      <c r="C21" s="7" t="n">
        <v>-22242</v>
      </c>
      <c r="D21" s="5" t="n">
        <v>0</v>
      </c>
    </row>
    <row r="22" spans="1:8">
      <c r="A22" s="4" t="s">
        <v>423</v>
      </c>
      <c r="B22" s="7" t="n">
        <v>0</v>
      </c>
      <c r="C22" s="5" t="n">
        <v>0</v>
      </c>
      <c r="F22" s="7" t="n">
        <v>36155</v>
      </c>
    </row>
    <row r="23" spans="1:8">
      <c r="A23" s="4" t="s">
        <v>424</v>
      </c>
      <c r="E23" s="7" t="n">
        <v>4618318</v>
      </c>
    </row>
    <row r="24" spans="1:8">
      <c r="A24" s="4" t="s">
        <v>408</v>
      </c>
      <c r="B24" s="7" t="n">
        <v>8686452</v>
      </c>
      <c r="C24" s="7" t="n">
        <v>8686452</v>
      </c>
      <c r="F24" s="5" t="n">
        <v>6596731</v>
      </c>
    </row>
    <row r="25" spans="1:8">
      <c r="A25" s="4" t="s">
        <v>425</v>
      </c>
      <c r="C25" s="4" t="s">
        <v>426</v>
      </c>
    </row>
    <row r="26" spans="1:8">
      <c r="A26" s="4" t="s">
        <v>253</v>
      </c>
      <c r="B26" s="4" t="s">
        <v>247</v>
      </c>
      <c r="C26" s="4" t="s">
        <v>247</v>
      </c>
    </row>
    <row r="27" spans="1:8">
      <c r="A27" s="4" t="s">
        <v>251</v>
      </c>
      <c r="B27" s="4" t="s">
        <v>252</v>
      </c>
      <c r="C27" s="4" t="s">
        <v>252</v>
      </c>
    </row>
    <row r="28" spans="1:8">
      <c r="A28" s="4" t="s">
        <v>427</v>
      </c>
      <c r="C28" s="4" t="s">
        <v>419</v>
      </c>
    </row>
    <row r="29" spans="1:8">
      <c r="A29" s="4" t="s">
        <v>428</v>
      </c>
      <c r="B29" s="7" t="n">
        <v>3009747</v>
      </c>
      <c r="C29" s="7" t="n">
        <v>3009747</v>
      </c>
      <c r="F29" s="5" t="n">
        <v>2570322</v>
      </c>
    </row>
    <row r="30" spans="1:8">
      <c r="A30" s="4" t="s">
        <v>408</v>
      </c>
      <c r="C30" s="5" t="n">
        <v>2089721</v>
      </c>
    </row>
    <row r="31" spans="1:8">
      <c r="A31" s="4" t="s">
        <v>429</v>
      </c>
    </row>
    <row r="32" spans="1:8">
      <c r="A32" s="3" t="s">
        <v>404</v>
      </c>
    </row>
    <row r="33" spans="1:8">
      <c r="A33" s="4" t="s">
        <v>422</v>
      </c>
      <c r="B33" s="5" t="n">
        <v>-232686</v>
      </c>
      <c r="C33" s="5" t="n">
        <v>-690472</v>
      </c>
      <c r="D33" s="7" t="n">
        <v>-685413</v>
      </c>
    </row>
    <row r="34" spans="1:8">
      <c r="A34" s="4" t="s">
        <v>430</v>
      </c>
    </row>
    <row r="35" spans="1:8">
      <c r="A35" s="3" t="s">
        <v>404</v>
      </c>
    </row>
    <row r="36" spans="1:8">
      <c r="A36" s="4" t="s">
        <v>408</v>
      </c>
      <c r="B36" s="5" t="n">
        <v>3597935</v>
      </c>
      <c r="C36" s="5" t="n">
        <v>3597935</v>
      </c>
      <c r="F36" s="5" t="n">
        <v>2184676</v>
      </c>
    </row>
    <row r="37" spans="1:8">
      <c r="A37" s="4" t="s">
        <v>428</v>
      </c>
      <c r="B37" s="5" t="n">
        <v>4618318</v>
      </c>
      <c r="C37" s="5" t="n">
        <v>4618318</v>
      </c>
      <c r="F37" s="7" t="n">
        <v>4618318</v>
      </c>
    </row>
    <row r="38" spans="1:8">
      <c r="A38" s="4" t="s">
        <v>408</v>
      </c>
      <c r="C38" s="7" t="n">
        <v>1413259</v>
      </c>
    </row>
    <row r="39" spans="1:8">
      <c r="A39" s="4" t="s">
        <v>431</v>
      </c>
    </row>
    <row r="40" spans="1:8">
      <c r="A40" s="3" t="s">
        <v>404</v>
      </c>
    </row>
    <row r="41" spans="1:8">
      <c r="A41" s="4" t="s">
        <v>412</v>
      </c>
      <c r="B41" s="7" t="n">
        <v>30699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32</v>
      </c>
      <c r="B1" s="2" t="s">
        <v>68</v>
      </c>
      <c r="D1" s="2" t="s">
        <v>1</v>
      </c>
    </row>
    <row r="2" spans="1:5">
      <c r="B2" s="2" t="s">
        <v>2</v>
      </c>
      <c r="C2" s="2" t="s">
        <v>69</v>
      </c>
      <c r="D2" s="2" t="s">
        <v>2</v>
      </c>
      <c r="E2" s="2" t="s">
        <v>69</v>
      </c>
    </row>
    <row r="3" spans="1:5">
      <c r="A3" s="3" t="s">
        <v>404</v>
      </c>
    </row>
    <row r="4" spans="1:5">
      <c r="A4" s="4" t="s">
        <v>433</v>
      </c>
      <c r="B4" s="7" t="n">
        <v>168000</v>
      </c>
      <c r="C4" s="7" t="n">
        <v>0</v>
      </c>
      <c r="D4" s="7" t="n">
        <v>421829</v>
      </c>
      <c r="E4" s="7" t="n">
        <v>0</v>
      </c>
    </row>
    <row r="5" spans="1:5">
      <c r="A5" s="4" t="s">
        <v>434</v>
      </c>
      <c r="B5" s="5" t="n">
        <v>0</v>
      </c>
      <c r="C5" s="5" t="n">
        <v>145382</v>
      </c>
      <c r="D5" s="5" t="n">
        <v>0</v>
      </c>
      <c r="E5" s="5" t="n">
        <v>265985</v>
      </c>
    </row>
    <row r="6" spans="1:5">
      <c r="A6" s="4" t="s">
        <v>435</v>
      </c>
      <c r="B6" s="7" t="n">
        <v>168000</v>
      </c>
      <c r="C6" s="7" t="n">
        <v>145382</v>
      </c>
      <c r="D6" s="7" t="n">
        <v>421829</v>
      </c>
      <c r="E6" s="7" t="n">
        <v>2659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436</v>
      </c>
      <c r="B1" s="2" t="s">
        <v>68</v>
      </c>
      <c r="C1" s="2" t="s">
        <v>1</v>
      </c>
    </row>
    <row r="2" spans="1:5">
      <c r="B2" s="2" t="s">
        <v>2</v>
      </c>
      <c r="C2" s="2" t="s">
        <v>2</v>
      </c>
      <c r="D2" s="2" t="s">
        <v>69</v>
      </c>
      <c r="E2" s="2" t="s">
        <v>403</v>
      </c>
    </row>
    <row r="3" spans="1:5">
      <c r="A3" s="3" t="s">
        <v>404</v>
      </c>
    </row>
    <row r="4" spans="1:5">
      <c r="A4" s="4" t="s">
        <v>409</v>
      </c>
      <c r="E4" s="7" t="n">
        <v>250000</v>
      </c>
    </row>
    <row r="5" spans="1:5">
      <c r="A5" s="4" t="s">
        <v>429</v>
      </c>
    </row>
    <row r="6" spans="1:5">
      <c r="A6" s="3" t="s">
        <v>404</v>
      </c>
    </row>
    <row r="7" spans="1:5">
      <c r="A7" s="4" t="s">
        <v>437</v>
      </c>
      <c r="B7" s="7" t="n">
        <v>232686</v>
      </c>
      <c r="C7" s="7" t="n">
        <v>690472</v>
      </c>
      <c r="D7" s="7" t="n">
        <v>685413</v>
      </c>
    </row>
    <row r="8" spans="1:5">
      <c r="A8" s="4" t="s">
        <v>249</v>
      </c>
    </row>
    <row r="9" spans="1:5">
      <c r="A9" s="3" t="s">
        <v>404</v>
      </c>
    </row>
    <row r="10" spans="1:5">
      <c r="A10" s="4" t="s">
        <v>437</v>
      </c>
      <c r="C10" s="5" t="n">
        <v>22242</v>
      </c>
      <c r="D10" s="7" t="n">
        <v>0</v>
      </c>
    </row>
    <row r="11" spans="1:5">
      <c r="A11" s="3" t="s">
        <v>438</v>
      </c>
    </row>
    <row r="12" spans="1:5">
      <c r="A12" s="4" t="s">
        <v>439</v>
      </c>
      <c r="C12" s="5" t="n">
        <v>6596731</v>
      </c>
    </row>
    <row r="13" spans="1:5">
      <c r="A13" s="4" t="s">
        <v>440</v>
      </c>
      <c r="C13" s="5" t="n">
        <v>2089721</v>
      </c>
    </row>
    <row r="14" spans="1:5">
      <c r="A14" s="4" t="s">
        <v>441</v>
      </c>
      <c r="B14" s="5" t="n">
        <v>8686452</v>
      </c>
      <c r="C14" s="5" t="n">
        <v>8686452</v>
      </c>
    </row>
    <row r="15" spans="1:5">
      <c r="A15" s="4" t="s">
        <v>442</v>
      </c>
    </row>
    <row r="16" spans="1:5">
      <c r="A16" s="3" t="s">
        <v>438</v>
      </c>
    </row>
    <row r="17" spans="1:5">
      <c r="A17" s="4" t="s">
        <v>439</v>
      </c>
      <c r="C17" s="5" t="n">
        <v>2184676</v>
      </c>
    </row>
    <row r="18" spans="1:5">
      <c r="A18" s="4" t="s">
        <v>440</v>
      </c>
      <c r="C18" s="5" t="n">
        <v>1413259</v>
      </c>
    </row>
    <row r="19" spans="1:5">
      <c r="A19" s="4" t="s">
        <v>441</v>
      </c>
      <c r="B19" s="5" t="n">
        <v>3597935</v>
      </c>
      <c r="C19" s="5" t="n">
        <v>3597935</v>
      </c>
    </row>
    <row r="20" spans="1:5">
      <c r="A20" s="4" t="s">
        <v>443</v>
      </c>
    </row>
    <row r="21" spans="1:5">
      <c r="A21" s="3" t="s">
        <v>438</v>
      </c>
    </row>
    <row r="22" spans="1:5">
      <c r="A22" s="4" t="s">
        <v>439</v>
      </c>
      <c r="C22" s="5" t="n">
        <v>4412055</v>
      </c>
    </row>
    <row r="23" spans="1:5">
      <c r="A23" s="4" t="s">
        <v>440</v>
      </c>
      <c r="C23" s="5" t="n">
        <v>676462</v>
      </c>
    </row>
    <row r="24" spans="1:5">
      <c r="A24" s="4" t="s">
        <v>441</v>
      </c>
      <c r="B24" s="7" t="n">
        <v>5088517</v>
      </c>
      <c r="C24" s="7" t="n">
        <v>508851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827487</v>
      </c>
      <c r="C4" s="7" t="n">
        <v>1389716</v>
      </c>
      <c r="D4" s="7" t="n">
        <v>5460402</v>
      </c>
      <c r="E4" s="7" t="n">
        <v>2775259</v>
      </c>
    </row>
    <row r="5" spans="1:5">
      <c r="A5" s="4" t="s">
        <v>72</v>
      </c>
      <c r="B5" s="5" t="n">
        <v>282349</v>
      </c>
      <c r="C5" s="5" t="n">
        <v>165478</v>
      </c>
      <c r="D5" s="5" t="n">
        <v>752693</v>
      </c>
      <c r="E5" s="5" t="n">
        <v>326795</v>
      </c>
    </row>
    <row r="6" spans="1:5">
      <c r="A6" s="4" t="s">
        <v>73</v>
      </c>
      <c r="B6" s="5" t="n">
        <v>68310</v>
      </c>
      <c r="C6" s="5" t="n">
        <v>29616</v>
      </c>
      <c r="D6" s="5" t="n">
        <v>175101</v>
      </c>
      <c r="E6" s="5" t="n">
        <v>81852</v>
      </c>
    </row>
    <row r="7" spans="1:5">
      <c r="A7" s="4" t="s">
        <v>74</v>
      </c>
      <c r="B7" s="5" t="n">
        <v>2178146</v>
      </c>
      <c r="C7" s="5" t="n">
        <v>1584810</v>
      </c>
      <c r="D7" s="5" t="n">
        <v>6388196</v>
      </c>
      <c r="E7" s="5" t="n">
        <v>3183906</v>
      </c>
    </row>
    <row r="8" spans="1:5">
      <c r="A8" s="3" t="s">
        <v>75</v>
      </c>
    </row>
    <row r="9" spans="1:5">
      <c r="A9" s="4" t="s">
        <v>76</v>
      </c>
      <c r="B9" s="5" t="n">
        <v>412090</v>
      </c>
      <c r="C9" s="5" t="n">
        <v>543793</v>
      </c>
      <c r="D9" s="5" t="n">
        <v>1520999</v>
      </c>
      <c r="E9" s="5" t="n">
        <v>1635963</v>
      </c>
    </row>
    <row r="10" spans="1:5">
      <c r="A10" s="4" t="s">
        <v>77</v>
      </c>
      <c r="B10" s="5" t="n">
        <v>481691</v>
      </c>
      <c r="C10" s="5" t="n">
        <v>334404</v>
      </c>
      <c r="D10" s="5" t="n">
        <v>1336528</v>
      </c>
      <c r="E10" s="5" t="n">
        <v>556068</v>
      </c>
    </row>
    <row r="11" spans="1:5">
      <c r="A11" s="4" t="s">
        <v>78</v>
      </c>
      <c r="B11" s="5" t="n">
        <v>168000</v>
      </c>
      <c r="C11" s="5" t="n">
        <v>145382</v>
      </c>
      <c r="D11" s="5" t="n">
        <v>421829</v>
      </c>
      <c r="E11" s="5" t="n">
        <v>265985</v>
      </c>
    </row>
    <row r="12" spans="1:5">
      <c r="A12" s="4" t="s">
        <v>79</v>
      </c>
      <c r="B12" s="5" t="n">
        <v>424549</v>
      </c>
      <c r="C12" s="5" t="n">
        <v>75974</v>
      </c>
      <c r="D12" s="5" t="n">
        <v>424549</v>
      </c>
      <c r="E12" s="5" t="n">
        <v>240573</v>
      </c>
    </row>
    <row r="13" spans="1:5">
      <c r="A13" s="4" t="s">
        <v>80</v>
      </c>
      <c r="B13" s="5" t="n">
        <v>487367</v>
      </c>
      <c r="C13" s="5" t="n">
        <v>306179</v>
      </c>
      <c r="D13" s="5" t="n">
        <v>1456422</v>
      </c>
      <c r="E13" s="5" t="n">
        <v>639496</v>
      </c>
    </row>
    <row r="14" spans="1:5">
      <c r="A14" s="4" t="s">
        <v>81</v>
      </c>
      <c r="B14" s="5" t="n">
        <v>519930</v>
      </c>
      <c r="C14" s="5" t="n">
        <v>457618</v>
      </c>
      <c r="D14" s="5" t="n">
        <v>1545813</v>
      </c>
      <c r="E14" s="5" t="n">
        <v>949055</v>
      </c>
    </row>
    <row r="15" spans="1:5">
      <c r="A15" s="4" t="s">
        <v>82</v>
      </c>
      <c r="B15" s="5" t="n">
        <v>2493627</v>
      </c>
      <c r="C15" s="5" t="n">
        <v>1863350</v>
      </c>
      <c r="D15" s="5" t="n">
        <v>6706140</v>
      </c>
      <c r="E15" s="5" t="n">
        <v>4287140</v>
      </c>
    </row>
    <row r="16" spans="1:5">
      <c r="A16" s="4" t="s">
        <v>83</v>
      </c>
      <c r="B16" s="5" t="n">
        <v>-315481</v>
      </c>
      <c r="C16" s="5" t="n">
        <v>-278540</v>
      </c>
      <c r="D16" s="5" t="n">
        <v>-317944</v>
      </c>
      <c r="E16" s="5" t="n">
        <v>-1103234</v>
      </c>
    </row>
    <row r="17" spans="1:5">
      <c r="A17" s="4" t="s">
        <v>84</v>
      </c>
      <c r="B17" s="5" t="n">
        <v>-249343</v>
      </c>
      <c r="C17" s="5" t="n">
        <v>-310450</v>
      </c>
      <c r="D17" s="5" t="n">
        <v>-970104</v>
      </c>
      <c r="E17" s="5" t="n">
        <v>-659076</v>
      </c>
    </row>
    <row r="18" spans="1:5">
      <c r="A18" s="4" t="s">
        <v>85</v>
      </c>
      <c r="B18" s="5" t="n">
        <v>-71771</v>
      </c>
      <c r="C18" s="5" t="n">
        <v>29182</v>
      </c>
      <c r="D18" s="5" t="n">
        <v>24429</v>
      </c>
      <c r="E18" s="5" t="n">
        <v>38781</v>
      </c>
    </row>
    <row r="19" spans="1:5">
      <c r="A19" s="4" t="s">
        <v>86</v>
      </c>
      <c r="B19" s="7" t="n">
        <v>-636595</v>
      </c>
      <c r="C19" s="7" t="n">
        <v>-559808</v>
      </c>
      <c r="D19" s="7" t="n">
        <v>-1263619</v>
      </c>
      <c r="E19" s="7" t="n">
        <v>-1723529</v>
      </c>
    </row>
    <row r="20" spans="1:5">
      <c r="A20" s="3" t="s">
        <v>87</v>
      </c>
    </row>
    <row r="21" spans="1:5">
      <c r="A21" s="4" t="s">
        <v>88</v>
      </c>
      <c r="B21" s="5" t="n">
        <v>5251033</v>
      </c>
      <c r="C21" s="5" t="n">
        <v>3068502</v>
      </c>
      <c r="D21" s="5" t="n">
        <v>4723267</v>
      </c>
      <c r="E21" s="5" t="n">
        <v>2658068</v>
      </c>
    </row>
    <row r="22" spans="1:5">
      <c r="A22" s="3" t="s">
        <v>89</v>
      </c>
    </row>
    <row r="23" spans="1:5">
      <c r="A23" s="4" t="s">
        <v>90</v>
      </c>
      <c r="B23" s="8" t="n">
        <v>-0.12</v>
      </c>
      <c r="C23" s="8" t="n">
        <v>-0.18</v>
      </c>
      <c r="D23" s="8" t="n">
        <v>-0.27</v>
      </c>
      <c r="E23" s="8" t="n">
        <v>-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444</v>
      </c>
      <c r="B1" s="2" t="s">
        <v>68</v>
      </c>
      <c r="C1" s="2" t="s">
        <v>1</v>
      </c>
    </row>
    <row r="2" spans="1:6">
      <c r="B2" s="2" t="s">
        <v>2</v>
      </c>
      <c r="C2" s="2" t="s">
        <v>2</v>
      </c>
      <c r="D2" s="2" t="s">
        <v>69</v>
      </c>
      <c r="E2" s="2" t="s">
        <v>25</v>
      </c>
      <c r="F2" s="2" t="s">
        <v>402</v>
      </c>
    </row>
    <row r="3" spans="1:6">
      <c r="A3" s="3" t="s">
        <v>404</v>
      </c>
    </row>
    <row r="4" spans="1:6">
      <c r="A4" s="4" t="s">
        <v>410</v>
      </c>
      <c r="C4" s="7" t="n">
        <v>2258718</v>
      </c>
    </row>
    <row r="5" spans="1:6">
      <c r="A5" s="4" t="s">
        <v>408</v>
      </c>
      <c r="F5" s="7" t="n">
        <v>9200000</v>
      </c>
    </row>
    <row r="6" spans="1:6">
      <c r="A6" s="4" t="s">
        <v>445</v>
      </c>
      <c r="B6" s="7" t="n">
        <v>10308102</v>
      </c>
      <c r="C6" s="5" t="n">
        <v>10308102</v>
      </c>
      <c r="E6" s="7" t="n">
        <v>7925312</v>
      </c>
    </row>
    <row r="7" spans="1:6">
      <c r="A7" s="4" t="s">
        <v>446</v>
      </c>
      <c r="C7" s="5" t="n">
        <v>2382790</v>
      </c>
    </row>
    <row r="8" spans="1:6">
      <c r="A8" s="4" t="s">
        <v>429</v>
      </c>
    </row>
    <row r="9" spans="1:6">
      <c r="A9" s="3" t="s">
        <v>404</v>
      </c>
    </row>
    <row r="10" spans="1:6">
      <c r="A10" s="4" t="s">
        <v>437</v>
      </c>
      <c r="B10" s="5" t="n">
        <v>232686</v>
      </c>
      <c r="C10" s="5" t="n">
        <v>690472</v>
      </c>
      <c r="D10" s="7" t="n">
        <v>685413</v>
      </c>
    </row>
    <row r="11" spans="1:6">
      <c r="A11" s="4" t="s">
        <v>447</v>
      </c>
      <c r="B11" s="5" t="n">
        <v>0</v>
      </c>
      <c r="C11" s="5" t="n">
        <v>0</v>
      </c>
      <c r="E11" s="5" t="n">
        <v>-1129897</v>
      </c>
    </row>
    <row r="12" spans="1:6">
      <c r="A12" s="4" t="s">
        <v>448</v>
      </c>
      <c r="B12" s="5" t="n">
        <v>-1608571</v>
      </c>
      <c r="C12" s="5" t="n">
        <v>-1608571</v>
      </c>
      <c r="E12" s="5" t="n">
        <v>-918099</v>
      </c>
    </row>
    <row r="13" spans="1:6">
      <c r="A13" s="4" t="s">
        <v>249</v>
      </c>
    </row>
    <row r="14" spans="1:6">
      <c r="A14" s="3" t="s">
        <v>404</v>
      </c>
    </row>
    <row r="15" spans="1:6">
      <c r="A15" s="4" t="s">
        <v>416</v>
      </c>
      <c r="B15" s="7" t="n">
        <v>50000000</v>
      </c>
      <c r="C15" s="5" t="n">
        <v>50000000</v>
      </c>
    </row>
    <row r="16" spans="1:6">
      <c r="A16" s="4" t="s">
        <v>437</v>
      </c>
      <c r="C16" s="7" t="n">
        <v>22242</v>
      </c>
      <c r="D16" s="7" t="n">
        <v>0</v>
      </c>
    </row>
    <row r="17" spans="1:6">
      <c r="A17" s="4" t="s">
        <v>251</v>
      </c>
      <c r="B17" s="4" t="s">
        <v>252</v>
      </c>
      <c r="C17" s="4" t="s">
        <v>252</v>
      </c>
    </row>
    <row r="18" spans="1:6">
      <c r="A18" s="4" t="s">
        <v>425</v>
      </c>
      <c r="C18" s="4" t="s">
        <v>426</v>
      </c>
    </row>
    <row r="19" spans="1:6">
      <c r="A19" s="4" t="s">
        <v>428</v>
      </c>
      <c r="B19" s="7" t="n">
        <v>3009747</v>
      </c>
      <c r="C19" s="7" t="n">
        <v>3009747</v>
      </c>
      <c r="E19" s="5" t="n">
        <v>2570322</v>
      </c>
    </row>
    <row r="20" spans="1:6">
      <c r="A20" s="4" t="s">
        <v>408</v>
      </c>
      <c r="B20" s="7" t="n">
        <v>8686452</v>
      </c>
      <c r="C20" s="5" t="n">
        <v>8686452</v>
      </c>
      <c r="E20" s="5" t="n">
        <v>6596731</v>
      </c>
    </row>
    <row r="21" spans="1:6">
      <c r="A21" s="4" t="s">
        <v>440</v>
      </c>
      <c r="C21" s="7" t="n">
        <v>2089721</v>
      </c>
    </row>
    <row r="22" spans="1:6">
      <c r="A22" s="4" t="s">
        <v>253</v>
      </c>
      <c r="B22" s="4" t="s">
        <v>247</v>
      </c>
      <c r="C22" s="4" t="s">
        <v>247</v>
      </c>
    </row>
    <row r="23" spans="1:6">
      <c r="A23" s="4" t="s">
        <v>442</v>
      </c>
    </row>
    <row r="24" spans="1:6">
      <c r="A24" s="3" t="s">
        <v>404</v>
      </c>
    </row>
    <row r="25" spans="1:6">
      <c r="A25" s="4" t="s">
        <v>428</v>
      </c>
      <c r="B25" s="7" t="n">
        <v>4618318</v>
      </c>
      <c r="C25" s="7" t="n">
        <v>4618318</v>
      </c>
      <c r="E25" s="5" t="n">
        <v>4618318</v>
      </c>
    </row>
    <row r="26" spans="1:6">
      <c r="A26" s="4" t="s">
        <v>408</v>
      </c>
      <c r="B26" s="5" t="n">
        <v>3597935</v>
      </c>
      <c r="C26" s="5" t="n">
        <v>3597935</v>
      </c>
      <c r="E26" s="5" t="n">
        <v>2184676</v>
      </c>
    </row>
    <row r="27" spans="1:6">
      <c r="A27" s="4" t="s">
        <v>440</v>
      </c>
      <c r="C27" s="5" t="n">
        <v>1413259</v>
      </c>
    </row>
    <row r="28" spans="1:6">
      <c r="A28" s="4" t="s">
        <v>449</v>
      </c>
      <c r="B28" s="5" t="n">
        <v>2091849</v>
      </c>
      <c r="C28" s="5" t="n">
        <v>2091849</v>
      </c>
      <c r="E28" s="5" t="n">
        <v>1122318</v>
      </c>
    </row>
    <row r="29" spans="1:6">
      <c r="A29" s="4" t="s">
        <v>450</v>
      </c>
      <c r="C29" s="5" t="n">
        <v>969531</v>
      </c>
    </row>
    <row r="30" spans="1:6">
      <c r="A30" s="4" t="s">
        <v>447</v>
      </c>
      <c r="B30" s="5" t="n">
        <v>0</v>
      </c>
      <c r="C30" s="5" t="n">
        <v>0</v>
      </c>
      <c r="E30" s="5" t="n">
        <v>-1129897</v>
      </c>
    </row>
    <row r="31" spans="1:6">
      <c r="A31" s="4" t="s">
        <v>451</v>
      </c>
      <c r="C31" s="5" t="n">
        <v>1129897</v>
      </c>
    </row>
    <row r="32" spans="1:6">
      <c r="A32" s="4" t="s">
        <v>445</v>
      </c>
      <c r="B32" s="5" t="n">
        <v>10308102</v>
      </c>
      <c r="C32" s="5" t="n">
        <v>10308102</v>
      </c>
      <c r="E32" s="5" t="n">
        <v>6795415</v>
      </c>
    </row>
    <row r="33" spans="1:6">
      <c r="A33" s="4" t="s">
        <v>446</v>
      </c>
      <c r="C33" s="5" t="n">
        <v>3512687</v>
      </c>
    </row>
    <row r="34" spans="1:6">
      <c r="A34" s="4" t="s">
        <v>452</v>
      </c>
      <c r="B34" s="7" t="n">
        <v>3009747</v>
      </c>
      <c r="C34" s="7" t="n">
        <v>3009747</v>
      </c>
      <c r="E34" s="7" t="n">
        <v>257032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453</v>
      </c>
      <c r="B1" s="2" t="s">
        <v>2</v>
      </c>
      <c r="C1" s="2" t="s">
        <v>25</v>
      </c>
      <c r="D1" s="2" t="s">
        <v>402</v>
      </c>
    </row>
    <row r="2" spans="1:4">
      <c r="A2" s="3" t="s">
        <v>404</v>
      </c>
    </row>
    <row r="3" spans="1:4">
      <c r="A3" s="4" t="s">
        <v>408</v>
      </c>
      <c r="D3" s="7" t="n">
        <v>9200000</v>
      </c>
    </row>
    <row r="4" spans="1:4">
      <c r="A4" s="4" t="s">
        <v>454</v>
      </c>
      <c r="B4" s="7" t="n">
        <v>55927</v>
      </c>
    </row>
    <row r="5" spans="1:4">
      <c r="A5" s="4" t="s">
        <v>249</v>
      </c>
    </row>
    <row r="6" spans="1:4">
      <c r="A6" s="3" t="s">
        <v>404</v>
      </c>
    </row>
    <row r="7" spans="1:4">
      <c r="A7" s="4" t="s">
        <v>428</v>
      </c>
      <c r="B7" s="5" t="n">
        <v>3009747</v>
      </c>
      <c r="C7" s="7" t="n">
        <v>2570322</v>
      </c>
    </row>
    <row r="8" spans="1:4">
      <c r="A8" s="4" t="s">
        <v>408</v>
      </c>
      <c r="B8" s="5" t="n">
        <v>8686452</v>
      </c>
      <c r="C8" s="5" t="n">
        <v>6596731</v>
      </c>
    </row>
    <row r="9" spans="1:4">
      <c r="A9" s="4" t="s">
        <v>423</v>
      </c>
      <c r="B9" s="5" t="n">
        <v>0</v>
      </c>
      <c r="C9" s="5" t="n">
        <v>36155</v>
      </c>
    </row>
    <row r="10" spans="1:4">
      <c r="A10" s="4" t="s">
        <v>454</v>
      </c>
      <c r="C10" s="5" t="n">
        <v>0</v>
      </c>
    </row>
    <row r="11" spans="1:4">
      <c r="A11" s="4" t="s">
        <v>41</v>
      </c>
      <c r="B11" s="7" t="n">
        <v>11752126</v>
      </c>
      <c r="C11" s="7" t="n">
        <v>92032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55</v>
      </c>
      <c r="B1" s="2" t="s">
        <v>68</v>
      </c>
      <c r="H1" s="2" t="s">
        <v>1</v>
      </c>
    </row>
    <row r="2" spans="1:10">
      <c r="B2" s="2" t="s">
        <v>2</v>
      </c>
      <c r="C2" s="2" t="s">
        <v>456</v>
      </c>
      <c r="D2" s="2" t="s">
        <v>457</v>
      </c>
      <c r="E2" s="2" t="s">
        <v>69</v>
      </c>
      <c r="F2" s="2" t="s">
        <v>458</v>
      </c>
      <c r="G2" s="2" t="s">
        <v>459</v>
      </c>
      <c r="H2" s="2" t="s">
        <v>2</v>
      </c>
      <c r="I2" s="2" t="s">
        <v>69</v>
      </c>
      <c r="J2" s="2" t="s">
        <v>25</v>
      </c>
    </row>
    <row r="3" spans="1:10">
      <c r="A3" s="3" t="s">
        <v>460</v>
      </c>
    </row>
    <row r="4" spans="1:10">
      <c r="A4" s="4" t="s">
        <v>64</v>
      </c>
      <c r="B4" s="5" t="n">
        <v>1000000000</v>
      </c>
      <c r="H4" s="5" t="n">
        <v>1000000000</v>
      </c>
    </row>
    <row r="5" spans="1:10">
      <c r="A5" s="4" t="s">
        <v>61</v>
      </c>
      <c r="B5" s="5" t="n">
        <v>50000000</v>
      </c>
      <c r="H5" s="5" t="n">
        <v>50000000</v>
      </c>
      <c r="J5" s="5" t="n">
        <v>50000000</v>
      </c>
    </row>
    <row r="6" spans="1:10">
      <c r="A6" s="4" t="s">
        <v>63</v>
      </c>
      <c r="B6" s="8" t="n">
        <v>0.01</v>
      </c>
      <c r="H6" s="8" t="n">
        <v>0.01</v>
      </c>
    </row>
    <row r="7" spans="1:10">
      <c r="A7" s="4" t="s">
        <v>461</v>
      </c>
      <c r="B7" s="4" t="s">
        <v>462</v>
      </c>
      <c r="H7" s="4" t="s">
        <v>462</v>
      </c>
    </row>
    <row r="8" spans="1:10">
      <c r="A8" s="4" t="s">
        <v>60</v>
      </c>
      <c r="B8" s="8" t="n">
        <v>0.01</v>
      </c>
      <c r="H8" s="8" t="n">
        <v>0.01</v>
      </c>
      <c r="J8" s="8" t="n">
        <v>0.01</v>
      </c>
    </row>
    <row r="9" spans="1:10">
      <c r="A9" s="4" t="s">
        <v>463</v>
      </c>
      <c r="B9" s="4" t="s">
        <v>464</v>
      </c>
      <c r="H9" s="4" t="s">
        <v>464</v>
      </c>
    </row>
    <row r="10" spans="1:10">
      <c r="A10" s="4" t="s">
        <v>465</v>
      </c>
      <c r="B10" s="4" t="s">
        <v>247</v>
      </c>
      <c r="H10" s="4" t="s">
        <v>247</v>
      </c>
    </row>
    <row r="11" spans="1:10">
      <c r="A11" s="4" t="s">
        <v>466</v>
      </c>
      <c r="B11" s="8" t="n">
        <v>0.05</v>
      </c>
      <c r="H11" s="8" t="n">
        <v>0.05</v>
      </c>
    </row>
    <row r="12" spans="1:10">
      <c r="A12" s="4" t="s">
        <v>467</v>
      </c>
      <c r="B12" s="4" t="s">
        <v>426</v>
      </c>
      <c r="H12" s="4" t="s">
        <v>426</v>
      </c>
    </row>
    <row r="13" spans="1:10">
      <c r="A13" s="4" t="s">
        <v>114</v>
      </c>
      <c r="H13" s="7" t="n">
        <v>3157690</v>
      </c>
    </row>
    <row r="14" spans="1:10">
      <c r="A14" s="4" t="s">
        <v>21</v>
      </c>
    </row>
    <row r="15" spans="1:10">
      <c r="A15" s="3" t="s">
        <v>460</v>
      </c>
    </row>
    <row r="16" spans="1:10">
      <c r="A16" s="4" t="s">
        <v>64</v>
      </c>
      <c r="B16" s="5" t="n">
        <v>500000000</v>
      </c>
      <c r="H16" s="5" t="n">
        <v>500000000</v>
      </c>
      <c r="J16" s="5" t="n">
        <v>500000000</v>
      </c>
    </row>
    <row r="17" spans="1:10">
      <c r="A17" s="4" t="s">
        <v>63</v>
      </c>
      <c r="B17" s="8" t="n">
        <v>0.01</v>
      </c>
      <c r="H17" s="8" t="n">
        <v>0.01</v>
      </c>
      <c r="J17" s="8" t="n">
        <v>0.01</v>
      </c>
    </row>
    <row r="18" spans="1:10">
      <c r="A18" s="4" t="s">
        <v>113</v>
      </c>
      <c r="B18" s="5" t="n">
        <v>9214</v>
      </c>
      <c r="C18" s="5" t="n">
        <v>0</v>
      </c>
      <c r="D18" s="5" t="n">
        <v>0</v>
      </c>
      <c r="E18" s="5" t="n">
        <v>0</v>
      </c>
      <c r="F18" s="5" t="n">
        <v>2047</v>
      </c>
      <c r="G18" s="5" t="n">
        <v>7962</v>
      </c>
      <c r="H18" s="5" t="n">
        <v>9214</v>
      </c>
      <c r="I18" s="5" t="n">
        <v>10009</v>
      </c>
    </row>
    <row r="19" spans="1:10">
      <c r="A19" s="4" t="s">
        <v>468</v>
      </c>
      <c r="B19" s="8" t="n">
        <v>12.67</v>
      </c>
      <c r="C19" s="7" t="n">
        <v>0</v>
      </c>
      <c r="D19" s="7" t="n">
        <v>0</v>
      </c>
      <c r="E19" s="7" t="n">
        <v>0</v>
      </c>
      <c r="F19" s="8" t="n">
        <v>12.3</v>
      </c>
      <c r="G19" s="8" t="n">
        <v>12.21</v>
      </c>
    </row>
    <row r="20" spans="1:10">
      <c r="A20" s="4" t="s">
        <v>114</v>
      </c>
      <c r="B20" s="7" t="n">
        <v>116741</v>
      </c>
      <c r="C20" s="7" t="n">
        <v>0</v>
      </c>
      <c r="D20" s="7" t="n">
        <v>0</v>
      </c>
      <c r="E20" s="7" t="n">
        <v>0</v>
      </c>
      <c r="F20" s="7" t="n">
        <v>25174</v>
      </c>
      <c r="G20" s="7" t="n">
        <v>97213</v>
      </c>
      <c r="H20" s="7" t="n">
        <v>116741</v>
      </c>
      <c r="I20" s="7" t="n">
        <v>122387</v>
      </c>
    </row>
    <row r="21" spans="1:10">
      <c r="A21" s="4" t="s">
        <v>23</v>
      </c>
    </row>
    <row r="22" spans="1:10">
      <c r="A22" s="3" t="s">
        <v>460</v>
      </c>
    </row>
    <row r="23" spans="1:10">
      <c r="A23" s="4" t="s">
        <v>64</v>
      </c>
      <c r="B23" s="5" t="n">
        <v>500000000</v>
      </c>
      <c r="H23" s="5" t="n">
        <v>500000000</v>
      </c>
      <c r="J23" s="5" t="n">
        <v>500000000</v>
      </c>
    </row>
    <row r="24" spans="1:10">
      <c r="A24" s="4" t="s">
        <v>63</v>
      </c>
      <c r="B24" s="8" t="n">
        <v>0.01</v>
      </c>
      <c r="H24" s="8" t="n">
        <v>0.01</v>
      </c>
      <c r="J24" s="8" t="n">
        <v>0.01</v>
      </c>
    </row>
    <row r="25" spans="1:10">
      <c r="A25" s="4" t="s">
        <v>113</v>
      </c>
      <c r="B25" s="5" t="n">
        <v>239538</v>
      </c>
      <c r="C25" s="5" t="n">
        <v>0</v>
      </c>
      <c r="D25" s="5" t="n">
        <v>2859</v>
      </c>
      <c r="E25" s="5" t="n">
        <v>8190</v>
      </c>
      <c r="F25" s="5" t="n">
        <v>0</v>
      </c>
      <c r="G25" s="5" t="n">
        <v>0</v>
      </c>
      <c r="H25" s="5" t="n">
        <v>242397</v>
      </c>
      <c r="I25" s="5" t="n">
        <v>8190</v>
      </c>
    </row>
    <row r="26" spans="1:10">
      <c r="A26" s="4" t="s">
        <v>468</v>
      </c>
      <c r="B26" s="8" t="n">
        <v>12.78</v>
      </c>
      <c r="C26" s="7" t="n">
        <v>0</v>
      </c>
      <c r="D26" s="8" t="n">
        <v>12.91</v>
      </c>
      <c r="E26" s="8" t="n">
        <v>12.48</v>
      </c>
      <c r="F26" s="7" t="n">
        <v>0</v>
      </c>
      <c r="G26" s="7" t="n">
        <v>0</v>
      </c>
    </row>
    <row r="27" spans="1:10">
      <c r="A27" s="4" t="s">
        <v>114</v>
      </c>
      <c r="B27" s="7" t="n">
        <v>3061296</v>
      </c>
      <c r="C27" s="7" t="n">
        <v>0</v>
      </c>
      <c r="D27" s="7" t="n">
        <v>36910</v>
      </c>
      <c r="E27" s="7" t="n">
        <v>102211</v>
      </c>
      <c r="F27" s="7" t="n">
        <v>0</v>
      </c>
      <c r="G27" s="7" t="n">
        <v>0</v>
      </c>
      <c r="H27" s="7" t="n">
        <v>3098206</v>
      </c>
      <c r="I27" s="7" t="n">
        <v>102211</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4"/>
  </cols>
  <sheetData>
    <row r="1" spans="1:9">
      <c r="A1" s="1" t="s">
        <v>469</v>
      </c>
      <c r="B1" s="2" t="s">
        <v>68</v>
      </c>
      <c r="H1" s="2" t="s">
        <v>1</v>
      </c>
    </row>
    <row r="2" spans="1:9">
      <c r="B2" s="2" t="s">
        <v>2</v>
      </c>
      <c r="C2" s="2" t="s">
        <v>456</v>
      </c>
      <c r="D2" s="2" t="s">
        <v>457</v>
      </c>
      <c r="E2" s="2" t="s">
        <v>69</v>
      </c>
      <c r="F2" s="2" t="s">
        <v>458</v>
      </c>
      <c r="G2" s="2" t="s">
        <v>459</v>
      </c>
      <c r="H2" s="2" t="s">
        <v>2</v>
      </c>
      <c r="I2" s="2" t="s">
        <v>69</v>
      </c>
    </row>
    <row r="3" spans="1:9">
      <c r="A3" s="3" t="s">
        <v>470</v>
      </c>
    </row>
    <row r="4" spans="1:9">
      <c r="A4" s="4" t="s">
        <v>244</v>
      </c>
      <c r="B4" s="4" t="s">
        <v>245</v>
      </c>
      <c r="H4" s="4" t="s">
        <v>245</v>
      </c>
    </row>
    <row r="5" spans="1:9">
      <c r="A5" s="4" t="s">
        <v>471</v>
      </c>
      <c r="B5" s="10" t="n">
        <v>0.00173533</v>
      </c>
      <c r="C5" s="10" t="n">
        <v>0.00176456</v>
      </c>
      <c r="D5" s="10" t="n">
        <v>0.00175668</v>
      </c>
      <c r="E5" s="10" t="n">
        <v>0.00169924</v>
      </c>
      <c r="F5" s="10" t="n">
        <v>0.00169307</v>
      </c>
      <c r="G5" s="10" t="n">
        <v>0.00167167</v>
      </c>
    </row>
    <row r="6" spans="1:9">
      <c r="A6" s="4" t="s">
        <v>472</v>
      </c>
      <c r="B6" s="7" t="n">
        <v>524375</v>
      </c>
      <c r="C6" s="7" t="n">
        <v>455114</v>
      </c>
      <c r="D6" s="7" t="n">
        <v>294197</v>
      </c>
      <c r="E6" s="7" t="n">
        <v>200365</v>
      </c>
      <c r="F6" s="7" t="n">
        <v>154435</v>
      </c>
      <c r="G6" s="7" t="n">
        <v>130908</v>
      </c>
      <c r="H6" s="7" t="n">
        <v>1273686</v>
      </c>
      <c r="I6" s="7" t="n">
        <v>485708</v>
      </c>
    </row>
    <row r="7" spans="1:9">
      <c r="A7" s="4" t="s">
        <v>112</v>
      </c>
      <c r="B7" s="5" t="n">
        <v>311644</v>
      </c>
      <c r="C7" s="5" t="n">
        <v>310384</v>
      </c>
      <c r="D7" s="5" t="n">
        <v>358056</v>
      </c>
      <c r="E7" s="5" t="n">
        <v>278194</v>
      </c>
      <c r="F7" s="5" t="n">
        <v>242092</v>
      </c>
      <c r="G7" s="5" t="n">
        <v>217739</v>
      </c>
      <c r="H7" s="5" t="n">
        <v>980084</v>
      </c>
      <c r="I7" s="5" t="n">
        <v>738025</v>
      </c>
    </row>
    <row r="8" spans="1:9">
      <c r="A8" s="4" t="s">
        <v>473</v>
      </c>
      <c r="B8" s="7" t="n">
        <v>836019</v>
      </c>
      <c r="C8" s="7" t="n">
        <v>765498</v>
      </c>
      <c r="D8" s="7" t="n">
        <v>652253</v>
      </c>
      <c r="E8" s="7" t="n">
        <v>478559</v>
      </c>
      <c r="F8" s="7" t="n">
        <v>396527</v>
      </c>
      <c r="G8" s="7" t="n">
        <v>348647</v>
      </c>
      <c r="H8" s="5" t="n">
        <v>2253770</v>
      </c>
      <c r="I8" s="7" t="n">
        <v>1223733</v>
      </c>
    </row>
    <row r="9" spans="1:9">
      <c r="A9" s="4" t="s">
        <v>474</v>
      </c>
    </row>
    <row r="10" spans="1:9">
      <c r="A10" s="3" t="s">
        <v>470</v>
      </c>
    </row>
    <row r="11" spans="1:9">
      <c r="A11" s="4" t="s">
        <v>112</v>
      </c>
      <c r="H11" s="7" t="n">
        <v>402</v>
      </c>
    </row>
    <row r="12" spans="1:9">
      <c r="A12" s="4" t="s">
        <v>475</v>
      </c>
      <c r="B12" s="5" t="n">
        <v>15386</v>
      </c>
      <c r="C12" s="5" t="n">
        <v>13684</v>
      </c>
      <c r="D12" s="5" t="n">
        <v>11126</v>
      </c>
      <c r="E12" s="5" t="n">
        <v>8109</v>
      </c>
      <c r="F12" s="5" t="n">
        <v>6244</v>
      </c>
      <c r="G12" s="5" t="n">
        <v>5162</v>
      </c>
      <c r="H12" s="5" t="n">
        <v>40196</v>
      </c>
      <c r="I12" s="5" t="n">
        <v>19515</v>
      </c>
    </row>
    <row r="13" spans="1:9">
      <c r="A13" s="4" t="s">
        <v>476</v>
      </c>
    </row>
    <row r="14" spans="1:9">
      <c r="A14" s="3" t="s">
        <v>470</v>
      </c>
    </row>
    <row r="15" spans="1:9">
      <c r="A15" s="4" t="s">
        <v>112</v>
      </c>
      <c r="H15" s="7" t="n">
        <v>365</v>
      </c>
    </row>
    <row r="16" spans="1:9">
      <c r="A16" s="4" t="s">
        <v>475</v>
      </c>
      <c r="B16" s="5" t="n">
        <v>9204</v>
      </c>
      <c r="C16" s="5" t="n">
        <v>10679</v>
      </c>
      <c r="D16" s="5" t="n">
        <v>16669</v>
      </c>
      <c r="E16" s="5" t="n">
        <v>14125</v>
      </c>
      <c r="F16" s="5" t="n">
        <v>13296</v>
      </c>
      <c r="G16" s="5" t="n">
        <v>12505</v>
      </c>
      <c r="H16" s="5" t="n">
        <v>36552</v>
      </c>
      <c r="I16" s="5" t="n">
        <v>39926</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8"/>
    <col customWidth="1" max="5" min="5" width="21"/>
    <col customWidth="1" max="6" min="6" width="21"/>
  </cols>
  <sheetData>
    <row r="1" spans="1:6">
      <c r="A1" s="1" t="s">
        <v>477</v>
      </c>
      <c r="B1" s="2" t="s">
        <v>68</v>
      </c>
      <c r="D1" s="2" t="s">
        <v>1</v>
      </c>
    </row>
    <row r="2" spans="1:6">
      <c r="B2" s="2" t="s">
        <v>319</v>
      </c>
      <c r="C2" s="2" t="s">
        <v>224</v>
      </c>
      <c r="D2" s="2" t="s">
        <v>478</v>
      </c>
      <c r="E2" s="2" t="s">
        <v>224</v>
      </c>
      <c r="F2" s="2" t="s">
        <v>366</v>
      </c>
    </row>
    <row r="3" spans="1:6">
      <c r="A3" s="3" t="s">
        <v>479</v>
      </c>
    </row>
    <row r="4" spans="1:6">
      <c r="A4" s="4" t="s">
        <v>480</v>
      </c>
      <c r="B4" s="7" t="n">
        <v>115345855</v>
      </c>
      <c r="D4" s="7" t="n">
        <v>115345855</v>
      </c>
      <c r="F4" s="7" t="n">
        <v>91429128</v>
      </c>
    </row>
    <row r="5" spans="1:6">
      <c r="A5" s="4" t="s">
        <v>32</v>
      </c>
      <c r="B5" s="5" t="n">
        <v>8073057</v>
      </c>
      <c r="D5" s="5" t="n">
        <v>8073057</v>
      </c>
      <c r="F5" s="5" t="n">
        <v>6400611</v>
      </c>
    </row>
    <row r="6" spans="1:6">
      <c r="A6" s="4" t="s">
        <v>481</v>
      </c>
      <c r="B6" s="5" t="n">
        <v>123418912</v>
      </c>
      <c r="D6" s="5" t="n">
        <v>123418912</v>
      </c>
      <c r="F6" s="5" t="n">
        <v>97829739</v>
      </c>
    </row>
    <row r="7" spans="1:6">
      <c r="A7" s="3" t="s">
        <v>482</v>
      </c>
    </row>
    <row r="8" spans="1:6">
      <c r="A8" s="4" t="s">
        <v>37</v>
      </c>
      <c r="B8" s="5" t="n">
        <v>127597662</v>
      </c>
      <c r="D8" s="5" t="n">
        <v>127597662</v>
      </c>
      <c r="F8" s="5" t="n">
        <v>100670240</v>
      </c>
    </row>
    <row r="9" spans="1:6">
      <c r="A9" s="3" t="s">
        <v>70</v>
      </c>
    </row>
    <row r="10" spans="1:6">
      <c r="A10" s="4" t="s">
        <v>71</v>
      </c>
      <c r="B10" s="5" t="n">
        <v>1827487</v>
      </c>
      <c r="C10" s="7" t="n">
        <v>1389716</v>
      </c>
      <c r="D10" s="5" t="n">
        <v>5460402</v>
      </c>
      <c r="E10" s="7" t="n">
        <v>2775259</v>
      </c>
    </row>
    <row r="11" spans="1:6">
      <c r="A11" s="4" t="s">
        <v>72</v>
      </c>
      <c r="B11" s="5" t="n">
        <v>282349</v>
      </c>
      <c r="C11" s="5" t="n">
        <v>165478</v>
      </c>
      <c r="D11" s="5" t="n">
        <v>752693</v>
      </c>
      <c r="E11" s="5" t="n">
        <v>326795</v>
      </c>
    </row>
    <row r="12" spans="1:6">
      <c r="A12" s="4" t="s">
        <v>73</v>
      </c>
      <c r="B12" s="5" t="n">
        <v>68310</v>
      </c>
      <c r="C12" s="5" t="n">
        <v>29616</v>
      </c>
      <c r="D12" s="5" t="n">
        <v>175101</v>
      </c>
      <c r="E12" s="5" t="n">
        <v>81852</v>
      </c>
    </row>
    <row r="13" spans="1:6">
      <c r="A13" s="4" t="s">
        <v>74</v>
      </c>
      <c r="B13" s="5" t="n">
        <v>2178146</v>
      </c>
      <c r="C13" s="5" t="n">
        <v>1584810</v>
      </c>
      <c r="D13" s="5" t="n">
        <v>6388196</v>
      </c>
      <c r="E13" s="5" t="n">
        <v>3183906</v>
      </c>
    </row>
    <row r="14" spans="1:6">
      <c r="A14" s="3" t="s">
        <v>483</v>
      </c>
    </row>
    <row r="15" spans="1:6">
      <c r="A15" s="4" t="s">
        <v>77</v>
      </c>
      <c r="B15" s="5" t="n">
        <v>481691</v>
      </c>
      <c r="C15" s="5" t="n">
        <v>334404</v>
      </c>
      <c r="D15" s="5" t="n">
        <v>1336528</v>
      </c>
      <c r="E15" s="5" t="n">
        <v>556068</v>
      </c>
    </row>
    <row r="16" spans="1:6">
      <c r="A16" s="4" t="s">
        <v>484</v>
      </c>
      <c r="B16" s="5" t="n">
        <v>481691</v>
      </c>
      <c r="C16" s="5" t="n">
        <v>334404</v>
      </c>
      <c r="D16" s="5" t="n">
        <v>1336528</v>
      </c>
      <c r="E16" s="5" t="n">
        <v>556068</v>
      </c>
    </row>
    <row r="17" spans="1:6">
      <c r="A17" s="4" t="s">
        <v>485</v>
      </c>
      <c r="B17" s="5" t="n">
        <v>1696455</v>
      </c>
      <c r="C17" s="5" t="n">
        <v>1250406</v>
      </c>
      <c r="D17" s="5" t="n">
        <v>5051668</v>
      </c>
      <c r="E17" s="5" t="n">
        <v>2627838</v>
      </c>
    </row>
    <row r="18" spans="1:6">
      <c r="A18" s="3" t="s">
        <v>486</v>
      </c>
    </row>
    <row r="19" spans="1:6">
      <c r="A19" s="4" t="s">
        <v>487</v>
      </c>
      <c r="B19" s="5" t="n">
        <v>-412090</v>
      </c>
      <c r="C19" s="5" t="n">
        <v>-543793</v>
      </c>
      <c r="D19" s="5" t="n">
        <v>-1520999</v>
      </c>
      <c r="E19" s="5" t="n">
        <v>-1635963</v>
      </c>
    </row>
    <row r="20" spans="1:6">
      <c r="A20" s="4" t="s">
        <v>78</v>
      </c>
      <c r="B20" s="5" t="n">
        <v>-168000</v>
      </c>
      <c r="C20" s="5" t="n">
        <v>-145382</v>
      </c>
      <c r="D20" s="5" t="n">
        <v>-421829</v>
      </c>
      <c r="E20" s="5" t="n">
        <v>-265985</v>
      </c>
    </row>
    <row r="21" spans="1:6">
      <c r="A21" s="4" t="s">
        <v>79</v>
      </c>
      <c r="B21" s="5" t="n">
        <v>-424549</v>
      </c>
      <c r="C21" s="5" t="n">
        <v>-75974</v>
      </c>
      <c r="D21" s="5" t="n">
        <v>-424549</v>
      </c>
      <c r="E21" s="5" t="n">
        <v>-240573</v>
      </c>
    </row>
    <row r="22" spans="1:6">
      <c r="A22" s="4" t="s">
        <v>80</v>
      </c>
      <c r="B22" s="5" t="n">
        <v>-487367</v>
      </c>
      <c r="C22" s="5" t="n">
        <v>-306179</v>
      </c>
      <c r="D22" s="5" t="n">
        <v>-1456422</v>
      </c>
      <c r="E22" s="5" t="n">
        <v>-639496</v>
      </c>
    </row>
    <row r="23" spans="1:6">
      <c r="A23" s="4" t="s">
        <v>81</v>
      </c>
      <c r="B23" s="5" t="n">
        <v>-519930</v>
      </c>
      <c r="C23" s="5" t="n">
        <v>-457618</v>
      </c>
      <c r="D23" s="5" t="n">
        <v>-1545813</v>
      </c>
      <c r="E23" s="5" t="n">
        <v>-949055</v>
      </c>
    </row>
    <row r="24" spans="1:6">
      <c r="A24" s="4" t="s">
        <v>83</v>
      </c>
      <c r="B24" s="5" t="n">
        <v>-315481</v>
      </c>
      <c r="C24" s="5" t="n">
        <v>-278540</v>
      </c>
      <c r="D24" s="5" t="n">
        <v>-317944</v>
      </c>
      <c r="E24" s="5" t="n">
        <v>-1103234</v>
      </c>
    </row>
    <row r="25" spans="1:6">
      <c r="A25" s="4" t="s">
        <v>84</v>
      </c>
      <c r="B25" s="5" t="n">
        <v>-249343</v>
      </c>
      <c r="C25" s="5" t="n">
        <v>-310450</v>
      </c>
      <c r="D25" s="5" t="n">
        <v>-970104</v>
      </c>
      <c r="E25" s="5" t="n">
        <v>-659076</v>
      </c>
    </row>
    <row r="26" spans="1:6">
      <c r="A26" s="4" t="s">
        <v>488</v>
      </c>
      <c r="B26" s="5" t="n">
        <v>-71771</v>
      </c>
      <c r="C26" s="5" t="n">
        <v>29182</v>
      </c>
      <c r="D26" s="5" t="n">
        <v>24429</v>
      </c>
      <c r="E26" s="5" t="n">
        <v>38781</v>
      </c>
    </row>
    <row r="27" spans="1:6">
      <c r="A27" s="4" t="s">
        <v>86</v>
      </c>
      <c r="B27" s="5" t="n">
        <v>-636595</v>
      </c>
      <c r="C27" s="5" t="n">
        <v>-559808</v>
      </c>
      <c r="D27" s="7" t="n">
        <v>-1263619</v>
      </c>
      <c r="E27" s="5" t="n">
        <v>-1723529</v>
      </c>
    </row>
    <row r="28" spans="1:6">
      <c r="A28" s="3" t="s">
        <v>489</v>
      </c>
    </row>
    <row r="29" spans="1:6">
      <c r="A29" s="4" t="s">
        <v>490</v>
      </c>
      <c r="D29" s="5" t="n">
        <v>2</v>
      </c>
    </row>
    <row r="30" spans="1:6">
      <c r="A30" s="4" t="s">
        <v>491</v>
      </c>
    </row>
    <row r="31" spans="1:6">
      <c r="A31" s="3" t="s">
        <v>479</v>
      </c>
    </row>
    <row r="32" spans="1:6">
      <c r="A32" s="4" t="s">
        <v>480</v>
      </c>
      <c r="B32" s="5" t="n">
        <v>115345855</v>
      </c>
      <c r="D32" s="7" t="n">
        <v>115345855</v>
      </c>
      <c r="F32" s="5" t="n">
        <v>91429128</v>
      </c>
    </row>
    <row r="33" spans="1:6">
      <c r="A33" s="3" t="s">
        <v>70</v>
      </c>
    </row>
    <row r="34" spans="1:6">
      <c r="A34" s="4" t="s">
        <v>71</v>
      </c>
      <c r="B34" s="5" t="n">
        <v>1827487</v>
      </c>
      <c r="C34" s="5" t="n">
        <v>1389716</v>
      </c>
      <c r="D34" s="5" t="n">
        <v>5460402</v>
      </c>
      <c r="E34" s="5" t="n">
        <v>2775259</v>
      </c>
    </row>
    <row r="35" spans="1:6">
      <c r="A35" s="4" t="s">
        <v>72</v>
      </c>
      <c r="B35" s="5" t="n">
        <v>282349</v>
      </c>
      <c r="C35" s="5" t="n">
        <v>165478</v>
      </c>
      <c r="D35" s="5" t="n">
        <v>752693</v>
      </c>
      <c r="E35" s="5" t="n">
        <v>326795</v>
      </c>
    </row>
    <row r="36" spans="1:6">
      <c r="A36" s="4" t="s">
        <v>73</v>
      </c>
      <c r="B36" s="5" t="n">
        <v>0</v>
      </c>
      <c r="C36" s="5" t="n">
        <v>0</v>
      </c>
      <c r="D36" s="5" t="n">
        <v>0</v>
      </c>
      <c r="E36" s="5" t="n">
        <v>0</v>
      </c>
    </row>
    <row r="37" spans="1:6">
      <c r="A37" s="4" t="s">
        <v>74</v>
      </c>
      <c r="B37" s="5" t="n">
        <v>2109836</v>
      </c>
      <c r="C37" s="5" t="n">
        <v>1555194</v>
      </c>
      <c r="D37" s="5" t="n">
        <v>6213095</v>
      </c>
      <c r="E37" s="5" t="n">
        <v>3102054</v>
      </c>
    </row>
    <row r="38" spans="1:6">
      <c r="A38" s="3" t="s">
        <v>483</v>
      </c>
    </row>
    <row r="39" spans="1:6">
      <c r="A39" s="4" t="s">
        <v>77</v>
      </c>
      <c r="B39" s="5" t="n">
        <v>481691</v>
      </c>
      <c r="C39" s="5" t="n">
        <v>334404</v>
      </c>
      <c r="D39" s="5" t="n">
        <v>1336528</v>
      </c>
      <c r="E39" s="5" t="n">
        <v>556068</v>
      </c>
    </row>
    <row r="40" spans="1:6">
      <c r="A40" s="4" t="s">
        <v>484</v>
      </c>
      <c r="B40" s="5" t="n">
        <v>481691</v>
      </c>
      <c r="C40" s="5" t="n">
        <v>334404</v>
      </c>
      <c r="D40" s="5" t="n">
        <v>1336528</v>
      </c>
      <c r="E40" s="5" t="n">
        <v>556068</v>
      </c>
    </row>
    <row r="41" spans="1:6">
      <c r="A41" s="4" t="s">
        <v>485</v>
      </c>
      <c r="B41" s="5" t="n">
        <v>1628145</v>
      </c>
      <c r="C41" s="5" t="n">
        <v>1220790</v>
      </c>
      <c r="D41" s="5" t="n">
        <v>4876567</v>
      </c>
      <c r="E41" s="5" t="n">
        <v>2545986</v>
      </c>
    </row>
    <row r="42" spans="1:6">
      <c r="A42" s="4" t="s">
        <v>492</v>
      </c>
    </row>
    <row r="43" spans="1:6">
      <c r="A43" s="3" t="s">
        <v>479</v>
      </c>
    </row>
    <row r="44" spans="1:6">
      <c r="A44" s="4" t="s">
        <v>32</v>
      </c>
      <c r="B44" s="5" t="n">
        <v>8073057</v>
      </c>
      <c r="D44" s="5" t="n">
        <v>8073057</v>
      </c>
      <c r="F44" s="5" t="n">
        <v>6400611</v>
      </c>
    </row>
    <row r="45" spans="1:6">
      <c r="A45" s="3" t="s">
        <v>70</v>
      </c>
    </row>
    <row r="46" spans="1:6">
      <c r="A46" s="4" t="s">
        <v>71</v>
      </c>
      <c r="B46" s="5" t="n">
        <v>0</v>
      </c>
      <c r="C46" s="5" t="n">
        <v>0</v>
      </c>
      <c r="D46" s="5" t="n">
        <v>0</v>
      </c>
      <c r="E46" s="5" t="n">
        <v>0</v>
      </c>
    </row>
    <row r="47" spans="1:6">
      <c r="A47" s="4" t="s">
        <v>72</v>
      </c>
      <c r="B47" s="5" t="n">
        <v>0</v>
      </c>
      <c r="C47" s="5" t="n">
        <v>0</v>
      </c>
      <c r="D47" s="5" t="n">
        <v>0</v>
      </c>
      <c r="E47" s="5" t="n">
        <v>0</v>
      </c>
    </row>
    <row r="48" spans="1:6">
      <c r="A48" s="4" t="s">
        <v>73</v>
      </c>
      <c r="B48" s="5" t="n">
        <v>68310</v>
      </c>
      <c r="C48" s="5" t="n">
        <v>29616</v>
      </c>
      <c r="D48" s="5" t="n">
        <v>175101</v>
      </c>
      <c r="E48" s="5" t="n">
        <v>81852</v>
      </c>
    </row>
    <row r="49" spans="1:6">
      <c r="A49" s="4" t="s">
        <v>74</v>
      </c>
      <c r="B49" s="5" t="n">
        <v>68310</v>
      </c>
      <c r="C49" s="5" t="n">
        <v>29616</v>
      </c>
      <c r="D49" s="5" t="n">
        <v>175101</v>
      </c>
      <c r="E49" s="5" t="n">
        <v>81852</v>
      </c>
    </row>
    <row r="50" spans="1:6">
      <c r="A50" s="3" t="s">
        <v>483</v>
      </c>
    </row>
    <row r="51" spans="1:6">
      <c r="A51" s="4" t="s">
        <v>77</v>
      </c>
      <c r="B51" s="5" t="n">
        <v>0</v>
      </c>
      <c r="C51" s="5" t="n">
        <v>0</v>
      </c>
      <c r="D51" s="5" t="n">
        <v>0</v>
      </c>
      <c r="E51" s="5" t="n">
        <v>0</v>
      </c>
    </row>
    <row r="52" spans="1:6">
      <c r="A52" s="4" t="s">
        <v>484</v>
      </c>
      <c r="B52" s="5" t="n">
        <v>0</v>
      </c>
      <c r="C52" s="5" t="n">
        <v>0</v>
      </c>
      <c r="D52" s="5" t="n">
        <v>0</v>
      </c>
      <c r="E52" s="5" t="n">
        <v>0</v>
      </c>
    </row>
    <row r="53" spans="1:6">
      <c r="A53" s="4" t="s">
        <v>485</v>
      </c>
      <c r="B53" s="5" t="n">
        <v>68310</v>
      </c>
      <c r="C53" s="7" t="n">
        <v>29616</v>
      </c>
      <c r="D53" s="5" t="n">
        <v>175101</v>
      </c>
      <c r="E53" s="7" t="n">
        <v>81852</v>
      </c>
    </row>
    <row r="54" spans="1:6">
      <c r="A54" s="4" t="s">
        <v>493</v>
      </c>
    </row>
    <row r="55" spans="1:6">
      <c r="A55" s="3" t="s">
        <v>482</v>
      </c>
    </row>
    <row r="56" spans="1:6">
      <c r="A56" s="4" t="s">
        <v>37</v>
      </c>
      <c r="B56" s="7" t="n">
        <v>4178750</v>
      </c>
      <c r="D56" s="7" t="n">
        <v>4178750</v>
      </c>
      <c r="F56" s="7" t="n">
        <v>28405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5"/>
    <col customWidth="1" max="8" min="8" width="15"/>
    <col customWidth="1" max="9" min="9" width="15"/>
    <col customWidth="1" max="10" min="10" width="14"/>
    <col customWidth="1" max="11" min="11" width="14"/>
    <col customWidth="1" max="12" min="12" width="14"/>
    <col customWidth="1" max="13" min="13" width="14"/>
    <col customWidth="1" max="14" min="14" width="14"/>
  </cols>
  <sheetData>
    <row r="1" spans="1:14">
      <c r="A1" s="1" t="s">
        <v>494</v>
      </c>
      <c r="B1" s="2" t="s">
        <v>495</v>
      </c>
      <c r="C1" s="2" t="s">
        <v>496</v>
      </c>
      <c r="D1" s="2" t="s">
        <v>2</v>
      </c>
      <c r="E1" s="2" t="s">
        <v>456</v>
      </c>
      <c r="F1" s="2" t="s">
        <v>457</v>
      </c>
      <c r="G1" s="2" t="s">
        <v>69</v>
      </c>
      <c r="H1" s="2" t="s">
        <v>458</v>
      </c>
      <c r="I1" s="2" t="s">
        <v>459</v>
      </c>
      <c r="J1" s="2" t="s">
        <v>2</v>
      </c>
      <c r="K1" s="2" t="s">
        <v>69</v>
      </c>
      <c r="L1" s="2" t="s">
        <v>497</v>
      </c>
      <c r="M1" s="2" t="s">
        <v>498</v>
      </c>
      <c r="N1" s="2" t="s">
        <v>499</v>
      </c>
    </row>
    <row r="2" spans="1:14">
      <c r="A2" s="3" t="s">
        <v>500</v>
      </c>
    </row>
    <row r="3" spans="1:14">
      <c r="A3" s="4" t="s">
        <v>501</v>
      </c>
      <c r="D3" s="10" t="n">
        <v>0.00173533</v>
      </c>
      <c r="E3" s="10" t="n">
        <v>0.00176456</v>
      </c>
      <c r="F3" s="10" t="n">
        <v>0.00175668</v>
      </c>
      <c r="G3" s="10" t="n">
        <v>0.00169924</v>
      </c>
      <c r="H3" s="10" t="n">
        <v>0.00169307</v>
      </c>
      <c r="I3" s="10" t="n">
        <v>0.00167167</v>
      </c>
    </row>
    <row r="4" spans="1:14">
      <c r="A4" s="4" t="s">
        <v>321</v>
      </c>
      <c r="D4" s="7" t="n">
        <v>57500000</v>
      </c>
      <c r="J4" s="7" t="n">
        <v>57500000</v>
      </c>
    </row>
    <row r="5" spans="1:14">
      <c r="A5" s="4" t="s">
        <v>114</v>
      </c>
      <c r="J5" s="7" t="n">
        <v>3157690</v>
      </c>
    </row>
    <row r="6" spans="1:14">
      <c r="A6" s="4" t="s">
        <v>467</v>
      </c>
      <c r="D6" s="4" t="s">
        <v>426</v>
      </c>
      <c r="J6" s="4" t="s">
        <v>426</v>
      </c>
    </row>
    <row r="7" spans="1:14">
      <c r="A7" s="4" t="s">
        <v>230</v>
      </c>
      <c r="N7" s="7" t="n">
        <v>75000000</v>
      </c>
    </row>
    <row r="8" spans="1:14">
      <c r="A8" s="4" t="s">
        <v>21</v>
      </c>
    </row>
    <row r="9" spans="1:14">
      <c r="A9" s="3" t="s">
        <v>500</v>
      </c>
    </row>
    <row r="10" spans="1:14">
      <c r="A10" s="4" t="s">
        <v>113</v>
      </c>
      <c r="D10" s="5" t="n">
        <v>9214</v>
      </c>
      <c r="E10" s="5" t="n">
        <v>0</v>
      </c>
      <c r="F10" s="5" t="n">
        <v>0</v>
      </c>
      <c r="G10" s="5" t="n">
        <v>0</v>
      </c>
      <c r="H10" s="5" t="n">
        <v>2047</v>
      </c>
      <c r="I10" s="5" t="n">
        <v>7962</v>
      </c>
      <c r="J10" s="5" t="n">
        <v>9214</v>
      </c>
      <c r="K10" s="5" t="n">
        <v>10009</v>
      </c>
    </row>
    <row r="11" spans="1:14">
      <c r="A11" s="4" t="s">
        <v>114</v>
      </c>
      <c r="D11" s="7" t="n">
        <v>116741</v>
      </c>
      <c r="E11" s="7" t="n">
        <v>0</v>
      </c>
      <c r="F11" s="7" t="n">
        <v>0</v>
      </c>
      <c r="G11" s="7" t="n">
        <v>0</v>
      </c>
      <c r="H11" s="7" t="n">
        <v>25174</v>
      </c>
      <c r="I11" s="7" t="n">
        <v>97213</v>
      </c>
      <c r="J11" s="7" t="n">
        <v>116741</v>
      </c>
      <c r="K11" s="7" t="n">
        <v>122387</v>
      </c>
    </row>
    <row r="12" spans="1:14">
      <c r="A12" s="4" t="s">
        <v>23</v>
      </c>
    </row>
    <row r="13" spans="1:14">
      <c r="A13" s="3" t="s">
        <v>500</v>
      </c>
    </row>
    <row r="14" spans="1:14">
      <c r="A14" s="4" t="s">
        <v>113</v>
      </c>
      <c r="D14" s="5" t="n">
        <v>239538</v>
      </c>
      <c r="E14" s="5" t="n">
        <v>0</v>
      </c>
      <c r="F14" s="5" t="n">
        <v>2859</v>
      </c>
      <c r="G14" s="5" t="n">
        <v>8190</v>
      </c>
      <c r="H14" s="5" t="n">
        <v>0</v>
      </c>
      <c r="I14" s="5" t="n">
        <v>0</v>
      </c>
      <c r="J14" s="5" t="n">
        <v>242397</v>
      </c>
      <c r="K14" s="5" t="n">
        <v>8190</v>
      </c>
    </row>
    <row r="15" spans="1:14">
      <c r="A15" s="4" t="s">
        <v>114</v>
      </c>
      <c r="D15" s="7" t="n">
        <v>3061296</v>
      </c>
      <c r="E15" s="7" t="n">
        <v>0</v>
      </c>
      <c r="F15" s="7" t="n">
        <v>36910</v>
      </c>
      <c r="G15" s="7" t="n">
        <v>102211</v>
      </c>
      <c r="H15" s="7" t="n">
        <v>0</v>
      </c>
      <c r="I15" s="7" t="n">
        <v>0</v>
      </c>
      <c r="J15" s="7" t="n">
        <v>3098206</v>
      </c>
      <c r="K15" s="7" t="n">
        <v>102211</v>
      </c>
    </row>
    <row r="16" spans="1:14">
      <c r="A16" s="4" t="s">
        <v>380</v>
      </c>
    </row>
    <row r="17" spans="1:14">
      <c r="A17" s="3" t="s">
        <v>500</v>
      </c>
    </row>
    <row r="18" spans="1:14">
      <c r="A18" s="4" t="s">
        <v>501</v>
      </c>
      <c r="B18" s="10" t="n">
        <v>0.00173613</v>
      </c>
    </row>
    <row r="19" spans="1:14">
      <c r="A19" s="4" t="s">
        <v>134</v>
      </c>
      <c r="C19" s="7" t="n">
        <v>3500000</v>
      </c>
    </row>
    <row r="20" spans="1:14">
      <c r="A20" s="4" t="s">
        <v>321</v>
      </c>
      <c r="M20" s="7" t="n">
        <v>54000000</v>
      </c>
    </row>
    <row r="21" spans="1:14">
      <c r="A21" s="4" t="s">
        <v>230</v>
      </c>
      <c r="L21" s="7" t="n">
        <v>75000000</v>
      </c>
    </row>
    <row r="22" spans="1:14">
      <c r="A22" s="4" t="s">
        <v>502</v>
      </c>
    </row>
    <row r="23" spans="1:14">
      <c r="A23" s="3" t="s">
        <v>500</v>
      </c>
    </row>
    <row r="24" spans="1:14">
      <c r="A24" s="4" t="s">
        <v>113</v>
      </c>
      <c r="C24" s="5" t="n">
        <v>64566</v>
      </c>
    </row>
    <row r="25" spans="1:14">
      <c r="A25" s="4" t="s">
        <v>114</v>
      </c>
      <c r="C25" s="7" t="n">
        <v>821099</v>
      </c>
    </row>
    <row r="26" spans="1:14">
      <c r="A26" s="4" t="s">
        <v>503</v>
      </c>
    </row>
    <row r="27" spans="1:14">
      <c r="A27" s="3" t="s">
        <v>500</v>
      </c>
    </row>
    <row r="28" spans="1:14">
      <c r="A28" s="4" t="s">
        <v>501</v>
      </c>
      <c r="B28" s="10" t="n">
        <v>0.00173613</v>
      </c>
    </row>
    <row r="29" spans="1:14">
      <c r="A29" s="4" t="s">
        <v>113</v>
      </c>
      <c r="C29" s="5" t="n">
        <v>5877</v>
      </c>
    </row>
    <row r="30" spans="1:14">
      <c r="A30" s="4" t="s">
        <v>114</v>
      </c>
      <c r="C30" s="7" t="n">
        <v>75111</v>
      </c>
    </row>
    <row r="31" spans="1:14">
      <c r="A31" s="4" t="s">
        <v>474</v>
      </c>
    </row>
    <row r="32" spans="1:14">
      <c r="A32" s="3" t="s">
        <v>500</v>
      </c>
    </row>
    <row r="33" spans="1:14">
      <c r="A33" s="4" t="s">
        <v>113</v>
      </c>
      <c r="J33" s="5" t="n">
        <v>9214</v>
      </c>
    </row>
    <row r="34" spans="1:14">
      <c r="A34" s="4" t="s">
        <v>114</v>
      </c>
      <c r="J34" s="7" t="n">
        <v>92</v>
      </c>
    </row>
    <row r="35" spans="1:14">
      <c r="A35" s="4" t="s">
        <v>476</v>
      </c>
    </row>
    <row r="36" spans="1:14">
      <c r="A36" s="3" t="s">
        <v>500</v>
      </c>
    </row>
    <row r="37" spans="1:14">
      <c r="A37" s="4" t="s">
        <v>113</v>
      </c>
      <c r="J37" s="5" t="n">
        <v>242397</v>
      </c>
    </row>
    <row r="38" spans="1:14">
      <c r="A38" s="4" t="s">
        <v>114</v>
      </c>
      <c r="J38" s="7" t="n">
        <v>24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68</v>
      </c>
      <c r="D1" s="2" t="s">
        <v>1</v>
      </c>
    </row>
    <row r="2" spans="1:5">
      <c r="B2" s="2" t="s">
        <v>2</v>
      </c>
      <c r="C2" s="2" t="s">
        <v>69</v>
      </c>
      <c r="D2" s="2" t="s">
        <v>2</v>
      </c>
      <c r="E2" s="2" t="s">
        <v>69</v>
      </c>
    </row>
    <row r="3" spans="1:5">
      <c r="A3" s="3" t="s">
        <v>92</v>
      </c>
    </row>
    <row r="4" spans="1:5">
      <c r="A4" s="4" t="s">
        <v>86</v>
      </c>
      <c r="B4" s="7" t="n">
        <v>-636595</v>
      </c>
      <c r="C4" s="7" t="n">
        <v>-559808</v>
      </c>
      <c r="D4" s="7" t="n">
        <v>-1263619</v>
      </c>
      <c r="E4" s="7" t="n">
        <v>-1723529</v>
      </c>
    </row>
    <row r="5" spans="1:5">
      <c r="A5" s="3" t="s">
        <v>93</v>
      </c>
    </row>
    <row r="6" spans="1:5">
      <c r="A6" s="4" t="s">
        <v>94</v>
      </c>
      <c r="B6" s="5" t="n">
        <v>71771</v>
      </c>
      <c r="C6" s="5" t="n">
        <v>-29182</v>
      </c>
      <c r="D6" s="5" t="n">
        <v>-24429</v>
      </c>
      <c r="E6" s="5" t="n">
        <v>-38781</v>
      </c>
    </row>
    <row r="7" spans="1:5">
      <c r="A7" s="4" t="s">
        <v>95</v>
      </c>
      <c r="B7" s="5" t="n">
        <v>201775</v>
      </c>
      <c r="C7" s="5" t="n">
        <v>-113469</v>
      </c>
      <c r="D7" s="5" t="n">
        <v>-433620</v>
      </c>
      <c r="E7" s="5" t="n">
        <v>376094</v>
      </c>
    </row>
    <row r="8" spans="1:5">
      <c r="A8" s="4" t="s">
        <v>96</v>
      </c>
      <c r="B8" s="5" t="n">
        <v>273546</v>
      </c>
      <c r="C8" s="5" t="n">
        <v>-142651</v>
      </c>
      <c r="D8" s="5" t="n">
        <v>-458049</v>
      </c>
      <c r="E8" s="5" t="n">
        <v>337313</v>
      </c>
    </row>
    <row r="9" spans="1:5">
      <c r="A9" s="4" t="s">
        <v>97</v>
      </c>
      <c r="B9" s="7" t="n">
        <v>-363049</v>
      </c>
      <c r="C9" s="7" t="n">
        <v>-702459</v>
      </c>
      <c r="D9" s="7" t="n">
        <v>-1721668</v>
      </c>
      <c r="E9" s="7" t="n">
        <v>-13862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3"/>
    <col customWidth="1" max="3" min="3" width="24"/>
    <col customWidth="1" max="4" min="4" width="24"/>
    <col customWidth="1" max="5" min="5" width="16"/>
    <col customWidth="1" max="6" min="6" width="36"/>
    <col customWidth="1" max="7" min="7" width="36"/>
    <col customWidth="1" max="8" min="8" width="27"/>
    <col customWidth="1" max="9" min="9" width="20"/>
    <col customWidth="1" max="10" min="10" width="37"/>
  </cols>
  <sheetData>
    <row r="1" spans="1:10">
      <c r="A1" s="1" t="s">
        <v>98</v>
      </c>
      <c r="B1" s="2" t="s">
        <v>99</v>
      </c>
      <c r="C1" s="2" t="s">
        <v>21</v>
      </c>
      <c r="D1" s="2" t="s">
        <v>23</v>
      </c>
      <c r="E1" s="2" t="s">
        <v>100</v>
      </c>
      <c r="F1" s="2" t="s">
        <v>101</v>
      </c>
      <c r="G1" s="2" t="s">
        <v>102</v>
      </c>
      <c r="H1" s="2" t="s">
        <v>103</v>
      </c>
      <c r="I1" s="2" t="s">
        <v>104</v>
      </c>
      <c r="J1" s="2" t="s">
        <v>105</v>
      </c>
    </row>
    <row r="2" spans="1:10">
      <c r="A2" s="4" t="s">
        <v>106</v>
      </c>
      <c r="E2" s="5" t="n">
        <v>0</v>
      </c>
      <c r="F2" s="5" t="n">
        <v>1808602</v>
      </c>
      <c r="G2" s="5" t="n">
        <v>1900362</v>
      </c>
    </row>
    <row r="3" spans="1:10">
      <c r="A3" s="4" t="s">
        <v>107</v>
      </c>
      <c r="B3" s="7" t="n">
        <v>33607645</v>
      </c>
      <c r="E3" s="7" t="n">
        <v>0</v>
      </c>
      <c r="F3" s="7" t="n">
        <v>18087</v>
      </c>
      <c r="G3" s="7" t="n">
        <v>19004</v>
      </c>
      <c r="H3" s="7" t="n">
        <v>39016222</v>
      </c>
      <c r="I3" s="7" t="n">
        <v>-6035150</v>
      </c>
      <c r="J3" s="7" t="n">
        <v>589482</v>
      </c>
    </row>
    <row r="4" spans="1:10">
      <c r="A4" s="3" t="s">
        <v>108</v>
      </c>
    </row>
    <row r="5" spans="1:10">
      <c r="A5" s="4" t="s">
        <v>109</v>
      </c>
      <c r="E5" s="5" t="n">
        <v>0</v>
      </c>
      <c r="F5" s="5" t="n">
        <v>1024932</v>
      </c>
      <c r="G5" s="5" t="n">
        <v>893611</v>
      </c>
    </row>
    <row r="6" spans="1:10">
      <c r="A6" s="4" t="s">
        <v>110</v>
      </c>
      <c r="B6" s="5" t="n">
        <v>24753765</v>
      </c>
      <c r="E6" s="7" t="n">
        <v>0</v>
      </c>
      <c r="F6" s="7" t="n">
        <v>10248</v>
      </c>
      <c r="G6" s="7" t="n">
        <v>8936</v>
      </c>
      <c r="H6" s="5" t="n">
        <v>24734581</v>
      </c>
    </row>
    <row r="7" spans="1:10">
      <c r="A7" s="4" t="s">
        <v>111</v>
      </c>
      <c r="F7" s="5" t="n">
        <v>40196</v>
      </c>
      <c r="G7" s="5" t="n">
        <v>36552</v>
      </c>
    </row>
    <row r="8" spans="1:10">
      <c r="A8" s="4" t="s">
        <v>112</v>
      </c>
      <c r="B8" s="5" t="n">
        <v>980084</v>
      </c>
      <c r="F8" s="7" t="n">
        <v>402</v>
      </c>
      <c r="G8" s="7" t="n">
        <v>365</v>
      </c>
      <c r="H8" s="5" t="n">
        <v>979317</v>
      </c>
    </row>
    <row r="9" spans="1:10">
      <c r="A9" s="4" t="s">
        <v>113</v>
      </c>
      <c r="C9" s="5" t="n">
        <v>-9214</v>
      </c>
      <c r="D9" s="5" t="n">
        <v>-242397</v>
      </c>
      <c r="F9" s="5" t="n">
        <v>-9214</v>
      </c>
      <c r="G9" s="5" t="n">
        <v>-242397</v>
      </c>
    </row>
    <row r="10" spans="1:10">
      <c r="A10" s="4" t="s">
        <v>114</v>
      </c>
      <c r="B10" s="5" t="n">
        <v>-3157690</v>
      </c>
      <c r="C10" s="7" t="n">
        <v>-116741</v>
      </c>
      <c r="D10" s="7" t="n">
        <v>-3098206</v>
      </c>
      <c r="F10" s="7" t="n">
        <v>-92</v>
      </c>
      <c r="G10" s="7" t="n">
        <v>-2424</v>
      </c>
      <c r="H10" s="5" t="n">
        <v>-3155174</v>
      </c>
    </row>
    <row r="11" spans="1:10">
      <c r="A11" s="4" t="s">
        <v>115</v>
      </c>
      <c r="B11" s="5" t="n">
        <v>-2253770</v>
      </c>
      <c r="I11" s="5" t="n">
        <v>-2253770</v>
      </c>
    </row>
    <row r="12" spans="1:10">
      <c r="A12" s="4" t="s">
        <v>116</v>
      </c>
      <c r="B12" s="5" t="n">
        <v>-198923</v>
      </c>
      <c r="H12" s="5" t="n">
        <v>-198923</v>
      </c>
    </row>
    <row r="13" spans="1:10">
      <c r="A13" s="4" t="s">
        <v>117</v>
      </c>
      <c r="B13" s="5" t="n">
        <v>-3006765</v>
      </c>
      <c r="H13" s="5" t="n">
        <v>-3006765</v>
      </c>
    </row>
    <row r="14" spans="1:10">
      <c r="A14" s="4" t="s">
        <v>97</v>
      </c>
      <c r="B14" s="5" t="n">
        <v>-1721668</v>
      </c>
      <c r="I14" s="5" t="n">
        <v>-1263619</v>
      </c>
      <c r="J14" s="5" t="n">
        <v>-458049</v>
      </c>
    </row>
    <row r="15" spans="1:10">
      <c r="A15" s="4" t="s">
        <v>118</v>
      </c>
      <c r="E15" s="5" t="n">
        <v>0</v>
      </c>
      <c r="F15" s="5" t="n">
        <v>2864516</v>
      </c>
      <c r="G15" s="5" t="n">
        <v>2588128</v>
      </c>
    </row>
    <row r="16" spans="1:10">
      <c r="A16" s="4" t="s">
        <v>119</v>
      </c>
      <c r="B16" s="7" t="n">
        <v>49002678</v>
      </c>
      <c r="E16" s="7" t="n">
        <v>0</v>
      </c>
      <c r="F16" s="7" t="n">
        <v>28645</v>
      </c>
      <c r="G16" s="7" t="n">
        <v>25881</v>
      </c>
      <c r="H16" s="7" t="n">
        <v>58369258</v>
      </c>
      <c r="I16" s="7" t="n">
        <v>-9552539</v>
      </c>
      <c r="J16" s="7" t="n">
        <v>1314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20</v>
      </c>
      <c r="B1" s="2" t="s">
        <v>1</v>
      </c>
    </row>
    <row r="2" spans="1:3">
      <c r="B2" s="2" t="s">
        <v>2</v>
      </c>
      <c r="C2" s="2" t="s">
        <v>69</v>
      </c>
    </row>
    <row r="3" spans="1:3">
      <c r="A3" s="3" t="s">
        <v>121</v>
      </c>
    </row>
    <row r="4" spans="1:3">
      <c r="A4" s="4" t="s">
        <v>86</v>
      </c>
      <c r="B4" s="7" t="n">
        <v>-1263619</v>
      </c>
      <c r="C4" s="7" t="n">
        <v>-1723529</v>
      </c>
    </row>
    <row r="5" spans="1:3">
      <c r="A5" s="4" t="s">
        <v>80</v>
      </c>
      <c r="B5" s="5" t="n">
        <v>1456422</v>
      </c>
      <c r="C5" s="5" t="n">
        <v>639496</v>
      </c>
    </row>
    <row r="6" spans="1:3">
      <c r="A6" s="4" t="s">
        <v>122</v>
      </c>
      <c r="B6" s="5" t="n">
        <v>-24429</v>
      </c>
      <c r="C6" s="5" t="n">
        <v>-38781</v>
      </c>
    </row>
    <row r="7" spans="1:3">
      <c r="A7" s="4" t="s">
        <v>123</v>
      </c>
      <c r="B7" s="5" t="n">
        <v>1265693</v>
      </c>
      <c r="C7" s="5" t="n">
        <v>921552</v>
      </c>
    </row>
    <row r="8" spans="1:3">
      <c r="A8" s="4" t="s">
        <v>124</v>
      </c>
      <c r="B8" s="5" t="n">
        <v>300210</v>
      </c>
      <c r="C8" s="5" t="n">
        <v>265116</v>
      </c>
    </row>
    <row r="9" spans="1:3">
      <c r="A9" s="4" t="s">
        <v>125</v>
      </c>
      <c r="B9" s="5" t="n">
        <v>-336850</v>
      </c>
      <c r="C9" s="5" t="n">
        <v>-203293</v>
      </c>
    </row>
    <row r="10" spans="1:3">
      <c r="A10" s="3" t="s">
        <v>126</v>
      </c>
    </row>
    <row r="11" spans="1:3">
      <c r="A11" s="4" t="s">
        <v>35</v>
      </c>
      <c r="B11" s="5" t="n">
        <v>-37774</v>
      </c>
      <c r="C11" s="5" t="n">
        <v>30019</v>
      </c>
    </row>
    <row r="12" spans="1:3">
      <c r="A12" s="4" t="s">
        <v>36</v>
      </c>
      <c r="B12" s="5" t="n">
        <v>-114653</v>
      </c>
      <c r="C12" s="5" t="n">
        <v>-550218</v>
      </c>
    </row>
    <row r="13" spans="1:3">
      <c r="A13" s="4" t="s">
        <v>40</v>
      </c>
      <c r="B13" s="5" t="n">
        <v>-192451</v>
      </c>
      <c r="C13" s="5" t="n">
        <v>202620</v>
      </c>
    </row>
    <row r="14" spans="1:3">
      <c r="A14" s="4" t="s">
        <v>44</v>
      </c>
      <c r="B14" s="5" t="n">
        <v>91741</v>
      </c>
      <c r="C14" s="5" t="n">
        <v>-30932</v>
      </c>
    </row>
    <row r="15" spans="1:3">
      <c r="A15" s="4" t="s">
        <v>41</v>
      </c>
      <c r="B15" s="5" t="n">
        <v>1003232</v>
      </c>
      <c r="C15" s="5" t="n">
        <v>2005184</v>
      </c>
    </row>
    <row r="16" spans="1:3">
      <c r="A16" s="4" t="s">
        <v>127</v>
      </c>
      <c r="B16" s="5" t="n">
        <v>2147522</v>
      </c>
      <c r="C16" s="5" t="n">
        <v>1517234</v>
      </c>
    </row>
    <row r="17" spans="1:3">
      <c r="A17" s="3" t="s">
        <v>128</v>
      </c>
    </row>
    <row r="18" spans="1:3">
      <c r="A18" s="4" t="s">
        <v>129</v>
      </c>
      <c r="B18" s="5" t="n">
        <v>-27004401</v>
      </c>
      <c r="C18" s="5" t="n">
        <v>-37971698</v>
      </c>
    </row>
    <row r="19" spans="1:3">
      <c r="A19" s="4" t="s">
        <v>32</v>
      </c>
      <c r="B19" s="5" t="n">
        <v>-9418127</v>
      </c>
      <c r="C19" s="5" t="n">
        <v>-2584844</v>
      </c>
    </row>
    <row r="20" spans="1:3">
      <c r="A20" s="4" t="s">
        <v>130</v>
      </c>
      <c r="B20" s="5" t="n">
        <v>7233337</v>
      </c>
      <c r="C20" s="5" t="n">
        <v>2509357</v>
      </c>
    </row>
    <row r="21" spans="1:3">
      <c r="A21" s="4" t="s">
        <v>131</v>
      </c>
      <c r="B21" s="5" t="n">
        <v>-29189191</v>
      </c>
      <c r="C21" s="5" t="n">
        <v>-38047185</v>
      </c>
    </row>
    <row r="22" spans="1:3">
      <c r="A22" s="3" t="s">
        <v>132</v>
      </c>
    </row>
    <row r="23" spans="1:3">
      <c r="A23" s="4" t="s">
        <v>133</v>
      </c>
      <c r="B23" s="5" t="n">
        <v>72926851</v>
      </c>
      <c r="C23" s="5" t="n">
        <v>32300000</v>
      </c>
    </row>
    <row r="24" spans="1:3">
      <c r="A24" s="4" t="s">
        <v>134</v>
      </c>
      <c r="B24" s="5" t="n">
        <v>-63826851</v>
      </c>
      <c r="C24" s="5" t="n">
        <v>-8500000</v>
      </c>
    </row>
    <row r="25" spans="1:3">
      <c r="A25" s="4" t="s">
        <v>135</v>
      </c>
      <c r="B25" s="5" t="n">
        <v>24621532</v>
      </c>
      <c r="C25" s="5" t="n">
        <v>15080612</v>
      </c>
    </row>
    <row r="26" spans="1:3">
      <c r="A26" s="4" t="s">
        <v>136</v>
      </c>
      <c r="B26" s="5" t="n">
        <v>-1185106</v>
      </c>
      <c r="C26" s="5" t="n">
        <v>-899948</v>
      </c>
    </row>
    <row r="27" spans="1:3">
      <c r="A27" s="4" t="s">
        <v>115</v>
      </c>
      <c r="B27" s="5" t="n">
        <v>-2169818</v>
      </c>
      <c r="C27" s="5" t="n">
        <v>-1192574</v>
      </c>
    </row>
    <row r="28" spans="1:3">
      <c r="A28" s="4" t="s">
        <v>137</v>
      </c>
      <c r="B28" s="5" t="n">
        <v>-3157690</v>
      </c>
      <c r="C28" s="5" t="n">
        <v>-222151</v>
      </c>
    </row>
    <row r="29" spans="1:3">
      <c r="A29" s="4" t="s">
        <v>138</v>
      </c>
      <c r="B29" s="5" t="n">
        <v>980084</v>
      </c>
      <c r="C29" s="5" t="n">
        <v>738025</v>
      </c>
    </row>
    <row r="30" spans="1:3">
      <c r="A30" s="4" t="s">
        <v>139</v>
      </c>
      <c r="B30" s="5" t="n">
        <v>-809345</v>
      </c>
      <c r="C30" s="5" t="n">
        <v>-97862</v>
      </c>
    </row>
    <row r="31" spans="1:3">
      <c r="A31" s="4" t="s">
        <v>140</v>
      </c>
      <c r="B31" s="5" t="n">
        <v>27379657</v>
      </c>
      <c r="C31" s="5" t="n">
        <v>37206102</v>
      </c>
    </row>
    <row r="32" spans="1:3">
      <c r="A32" s="4" t="s">
        <v>141</v>
      </c>
      <c r="B32" s="5" t="n">
        <v>337988</v>
      </c>
      <c r="C32" s="5" t="n">
        <v>676151</v>
      </c>
    </row>
    <row r="33" spans="1:3">
      <c r="A33" s="4" t="s">
        <v>142</v>
      </c>
      <c r="B33" s="5" t="n">
        <v>2119387</v>
      </c>
      <c r="C33" s="5" t="n">
        <v>2916144</v>
      </c>
    </row>
    <row r="34" spans="1:3">
      <c r="A34" s="4" t="s">
        <v>143</v>
      </c>
      <c r="B34" s="5" t="n">
        <v>2457375</v>
      </c>
      <c r="C34" s="5" t="n">
        <v>3592295</v>
      </c>
    </row>
    <row r="35" spans="1:3">
      <c r="A35" s="3" t="s">
        <v>144</v>
      </c>
    </row>
    <row r="36" spans="1:3">
      <c r="A36" s="4" t="s">
        <v>145</v>
      </c>
      <c r="B36" s="5" t="n">
        <v>2236157</v>
      </c>
      <c r="C36" s="5" t="n">
        <v>1678430</v>
      </c>
    </row>
    <row r="37" spans="1:3">
      <c r="A37" s="4" t="s">
        <v>146</v>
      </c>
      <c r="B37" s="5" t="n">
        <v>170998</v>
      </c>
      <c r="C37" s="5" t="n">
        <v>73468</v>
      </c>
    </row>
    <row r="38" spans="1:3">
      <c r="A38" s="4" t="s">
        <v>95</v>
      </c>
      <c r="B38" s="5" t="n">
        <v>-458049</v>
      </c>
      <c r="C38" s="5" t="n">
        <v>337313</v>
      </c>
    </row>
    <row r="39" spans="1:3">
      <c r="A39" s="4" t="s">
        <v>147</v>
      </c>
      <c r="B39" s="5" t="n">
        <v>31417</v>
      </c>
      <c r="C39" s="5" t="n">
        <v>64791</v>
      </c>
    </row>
    <row r="40" spans="1:3">
      <c r="A40" s="4" t="s">
        <v>148</v>
      </c>
      <c r="B40" s="5" t="n">
        <v>62146</v>
      </c>
      <c r="C40" s="5" t="n">
        <v>42523</v>
      </c>
    </row>
    <row r="41" spans="1:3">
      <c r="A41" s="4" t="s">
        <v>149</v>
      </c>
      <c r="B41" s="5" t="n">
        <v>619607</v>
      </c>
      <c r="C41" s="5" t="n">
        <v>292143</v>
      </c>
    </row>
    <row r="42" spans="1:3">
      <c r="A42" s="4" t="s">
        <v>150</v>
      </c>
      <c r="B42" s="5" t="n">
        <v>27000000</v>
      </c>
      <c r="C42" s="5" t="n">
        <v>38250000</v>
      </c>
    </row>
    <row r="43" spans="1:3">
      <c r="A43" s="4" t="s">
        <v>151</v>
      </c>
      <c r="B43" s="5" t="n">
        <v>75832</v>
      </c>
      <c r="C43" s="5" t="n">
        <v>64470</v>
      </c>
    </row>
    <row r="44" spans="1:3">
      <c r="A44" s="4" t="s">
        <v>152</v>
      </c>
      <c r="B44" s="5" t="n">
        <v>71431</v>
      </c>
      <c r="C44" s="5" t="n">
        <v>342772</v>
      </c>
    </row>
    <row r="45" spans="1:3">
      <c r="A45" s="4" t="s">
        <v>153</v>
      </c>
      <c r="B45" s="7" t="n">
        <v>132233</v>
      </c>
      <c r="C4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 OF OPERA</vt:lpstr>
      <vt:lpstr>CONSOLIDATED STATEMENT OF COMPR</vt:lpstr>
      <vt:lpstr>CONSOLIDATED STATEMENTS OF STOC</vt:lpstr>
      <vt:lpstr>CONSOLIDATED STATEMENTS OF CASH</vt:lpstr>
      <vt:lpstr>ORGANIZATION</vt:lpstr>
      <vt:lpstr>SUMMARY OF SIGNIFICANT ACCOUNTI</vt:lpstr>
      <vt:lpstr>FAIR VALUE MEASUREMENTS</vt:lpstr>
      <vt:lpstr>REAL ESTATE INVESTMENTS</vt:lpstr>
      <vt:lpstr>MARKETABLE SECURITIES</vt:lpstr>
      <vt:lpstr>LINE OF CREDIT</vt:lpstr>
      <vt:lpstr>RELATED PARTY ARRANGEMENTS</vt:lpstr>
      <vt:lpstr>CAPITALIZATION</vt:lpstr>
      <vt:lpstr>DISTRIBUTIONS</vt:lpstr>
      <vt:lpstr>INCOME TAXES</vt:lpstr>
      <vt:lpstr>SEGMENT INFORMATION</vt:lpstr>
      <vt:lpstr>ECONOMIC DEPENDENCY</vt:lpstr>
      <vt:lpstr>COMMITMENTS AND CONTINGENCIES</vt:lpstr>
      <vt:lpstr>SUBSEQUENT EVENTS</vt:lpstr>
      <vt:lpstr>SUMMARY OF SIGNIFICANT ACCOUN22</vt:lpstr>
      <vt:lpstr>REAL ESTATE INVESTMENTS (Tables</vt:lpstr>
      <vt:lpstr>MARKETABLE SECURITIES (Tables)</vt:lpstr>
      <vt:lpstr>LINE OF CREDIT LINE OF CREDIT (</vt:lpstr>
      <vt:lpstr>RELATED PARTY ARRANGEMENTS (Tab</vt:lpstr>
      <vt:lpstr>SEGMENT INFORMATION (Tables)</vt:lpstr>
      <vt:lpstr>ORGANIZATION (Details)</vt:lpstr>
      <vt:lpstr>SUMMARY OF SIGNIFICANT ACCOUN29</vt:lpstr>
      <vt:lpstr>FAIR VALUE MEASUREMENTS Fair Va</vt:lpstr>
      <vt:lpstr>REAL ESTATE INVESTMENTS REAL ES</vt:lpstr>
      <vt:lpstr>REAL ESTATE INVESTMENTS - Pro F</vt:lpstr>
      <vt:lpstr>REAL ESTATE INVESTMENTS - Narra</vt:lpstr>
      <vt:lpstr>REAL ESTATE INVESTMENTS - Purch</vt:lpstr>
      <vt:lpstr>MARKETABLE SECURITIES (Details)</vt:lpstr>
      <vt:lpstr>LINE OF CREDIT (Details)</vt:lpstr>
      <vt:lpstr>RELATED PARTY ARRANGEMENTS - Na</vt:lpstr>
      <vt:lpstr>RELATED PARTY ARRANGEMENTS Fees</vt:lpstr>
      <vt:lpstr>RELATED PARTY ARRANGEMENTS Expe</vt:lpstr>
      <vt:lpstr>RELATED PARTY ARRANGEMENTS Orga</vt:lpstr>
      <vt:lpstr>RELATED PARTY ARRANGEMENTS Due </vt:lpstr>
      <vt:lpstr>CAPITALIZATION (Details)</vt:lpstr>
      <vt:lpstr>DISTRIBUTIONS (Details)</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54:36Z</dcterms:created>
  <dcterms:modified xmlns:dcterms="http://purl.org/dc/terms/" xmlns:xsi="http://www.w3.org/2001/XMLSchema-instance" xsi:type="dcterms:W3CDTF">2015-11-10T16:54:36Z</dcterms:modified>
  <dc:title xmlns:dc="http://purl.org/dc/elements/1.1/">Untitled</dc:title>
  <dc:description xmlns:dc="http://purl.org/dc/elements/1.1/"/>
  <dc:subject xmlns:dc="http://purl.org/dc/elements/1.1/"/>
  <cp:keywords/>
  <cp:category/>
</cp:coreProperties>
</file>